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Significant Accounting Policies" sheetId="8" state="visible" r:id="rId8"/>
    <sheet xmlns:r="http://schemas.openxmlformats.org/officeDocument/2006/relationships" name="Average Shares Outstanding" sheetId="9" state="visible" r:id="rId9"/>
    <sheet xmlns:r="http://schemas.openxmlformats.org/officeDocument/2006/relationships" name="Income Taxes" sheetId="10" state="visible" r:id="rId10"/>
    <sheet xmlns:r="http://schemas.openxmlformats.org/officeDocument/2006/relationships" name="Share Capital and Capital In Ex"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Pension Plans" sheetId="14" state="visible" r:id="rId14"/>
    <sheet xmlns:r="http://schemas.openxmlformats.org/officeDocument/2006/relationships" name="Accumulated Other Comprehensive" sheetId="15" state="visible" r:id="rId15"/>
    <sheet xmlns:r="http://schemas.openxmlformats.org/officeDocument/2006/relationships" name="Restricted Cash" sheetId="16" state="visible" r:id="rId16"/>
    <sheet xmlns:r="http://schemas.openxmlformats.org/officeDocument/2006/relationships" name="Bank Loans" sheetId="17" state="visible" r:id="rId17"/>
    <sheet xmlns:r="http://schemas.openxmlformats.org/officeDocument/2006/relationships" name="Leases" sheetId="18" state="visible" r:id="rId18"/>
    <sheet xmlns:r="http://schemas.openxmlformats.org/officeDocument/2006/relationships" name="Contingencies" sheetId="19" state="visible" r:id="rId19"/>
    <sheet xmlns:r="http://schemas.openxmlformats.org/officeDocument/2006/relationships" name="Share Capital and Capital In _2" sheetId="20" state="visible" r:id="rId20"/>
    <sheet xmlns:r="http://schemas.openxmlformats.org/officeDocument/2006/relationships" name="Fair Value Measurements (Tables" sheetId="21" state="visible" r:id="rId21"/>
    <sheet xmlns:r="http://schemas.openxmlformats.org/officeDocument/2006/relationships" name="Derivative Instruments and He_2" sheetId="22" state="visible" r:id="rId22"/>
    <sheet xmlns:r="http://schemas.openxmlformats.org/officeDocument/2006/relationships" name="Accumulated Other Comprehensi_2"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Average Shares Outstanding (Det" sheetId="26" state="visible" r:id="rId26"/>
    <sheet xmlns:r="http://schemas.openxmlformats.org/officeDocument/2006/relationships" name="Income Taxes - Effective tax ra" sheetId="27" state="visible" r:id="rId27"/>
    <sheet xmlns:r="http://schemas.openxmlformats.org/officeDocument/2006/relationships" name="Share Capital and Capital In _3" sheetId="28" state="visible" r:id="rId28"/>
    <sheet xmlns:r="http://schemas.openxmlformats.org/officeDocument/2006/relationships" name="Fair Value Measurements (Detail" sheetId="29" state="visible" r:id="rId29"/>
    <sheet xmlns:r="http://schemas.openxmlformats.org/officeDocument/2006/relationships" name="Fair Value Measurements - Bonds" sheetId="30" state="visible" r:id="rId30"/>
    <sheet xmlns:r="http://schemas.openxmlformats.org/officeDocument/2006/relationships" name="Derivative Instruments and He_3" sheetId="31" state="visible" r:id="rId31"/>
    <sheet xmlns:r="http://schemas.openxmlformats.org/officeDocument/2006/relationships" name="Derivative Instruments and He_4" sheetId="32" state="visible" r:id="rId32"/>
    <sheet xmlns:r="http://schemas.openxmlformats.org/officeDocument/2006/relationships" name="Pension Plans - Multi-employer " sheetId="33" state="visible" r:id="rId33"/>
    <sheet xmlns:r="http://schemas.openxmlformats.org/officeDocument/2006/relationships" name="Accumulated Other Comprehensi_3" sheetId="34" state="visible" r:id="rId34"/>
    <sheet xmlns:r="http://schemas.openxmlformats.org/officeDocument/2006/relationships" name="Accumulated Other Comprehensi_4" sheetId="35" state="visible" r:id="rId35"/>
    <sheet xmlns:r="http://schemas.openxmlformats.org/officeDocument/2006/relationships" name="Bank Loans (Details)" sheetId="36" state="visible" r:id="rId36"/>
    <sheet xmlns:r="http://schemas.openxmlformats.org/officeDocument/2006/relationships" name="Leases (Details)" sheetId="37" state="visible" r:id="rId37"/>
  </sheets>
  <definedNames/>
  <calcPr calcId="124519" fullCalcOnLoad="1"/>
</workbook>
</file>

<file path=xl/sharedStrings.xml><?xml version="1.0" encoding="utf-8"?>
<sst xmlns="http://schemas.openxmlformats.org/spreadsheetml/2006/main" uniqueCount="386">
  <si>
    <t>Document and Entity Information</t>
  </si>
  <si>
    <t>9 Months Ended</t>
  </si>
  <si>
    <t>Sep. 30, 2019shares</t>
  </si>
  <si>
    <t>Document Type</t>
  </si>
  <si>
    <t>10-Q</t>
  </si>
  <si>
    <t>Document Quarterly Report</t>
  </si>
  <si>
    <t>true</t>
  </si>
  <si>
    <t>Document Transition Report</t>
  </si>
  <si>
    <t>false</t>
  </si>
  <si>
    <t>Document Period End Date</t>
  </si>
  <si>
    <t>Sep. 30,
		2019</t>
  </si>
  <si>
    <t>Entity File Number</t>
  </si>
  <si>
    <t>1-1361</t>
  </si>
  <si>
    <t>Entity Registrant Name</t>
  </si>
  <si>
    <t>TOOTSIE ROLL INDUSTRIES INC</t>
  </si>
  <si>
    <t>Entity Incorporation, State or Country Code</t>
  </si>
  <si>
    <t>VA</t>
  </si>
  <si>
    <t>Entity Tax Identification Number</t>
  </si>
  <si>
    <t>22-1318955</t>
  </si>
  <si>
    <t>Entity Address, Address Line One</t>
  </si>
  <si>
    <t>7401 South Cicero Avenue</t>
  </si>
  <si>
    <t>Entity Address, City or Town</t>
  </si>
  <si>
    <t>Chicago</t>
  </si>
  <si>
    <t>Entity Address, State or Province</t>
  </si>
  <si>
    <t>IL</t>
  </si>
  <si>
    <t>Entity Address, Postal Zip Code</t>
  </si>
  <si>
    <t>60629</t>
  </si>
  <si>
    <t>City Area Code</t>
  </si>
  <si>
    <t>773</t>
  </si>
  <si>
    <t>Local Phone Number</t>
  </si>
  <si>
    <t>838-3400</t>
  </si>
  <si>
    <t>Title of 12(b) Security</t>
  </si>
  <si>
    <t>Common Stock, par value $0.69-4/9 per share</t>
  </si>
  <si>
    <t>Trading Symbol</t>
  </si>
  <si>
    <t>T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Current Fiscal Year End Date</t>
  </si>
  <si>
    <t>--12-31</t>
  </si>
  <si>
    <t>Document Fiscal Year Focus</t>
  </si>
  <si>
    <t>2019</t>
  </si>
  <si>
    <t>Document Fiscal Period Focus</t>
  </si>
  <si>
    <t>Q3</t>
  </si>
  <si>
    <t>Entity Central Index Key</t>
  </si>
  <si>
    <t>0000098677</t>
  </si>
  <si>
    <t>Amendment Flag</t>
  </si>
  <si>
    <t>Common Stock</t>
  </si>
  <si>
    <t>Entity Common Stock, Shares Outstanding</t>
  </si>
  <si>
    <t>Class B Common Stock</t>
  </si>
  <si>
    <t>CONDENSED CONSOLIDATED STATEMENTS OF FINANCIAL POSITION - USD ($) $ in Thousands</t>
  </si>
  <si>
    <t>Sep. 30, 2019</t>
  </si>
  <si>
    <t>Dec. 31, 2018</t>
  </si>
  <si>
    <t>Sep. 30, 2018</t>
  </si>
  <si>
    <t>CURRENT ASSETS:</t>
  </si>
  <si>
    <t>Cash and cash equivalents</t>
  </si>
  <si>
    <t>Restricted cash</t>
  </si>
  <si>
    <t>Investments</t>
  </si>
  <si>
    <t>Accounts receivable trade, less allowances of $2,728, $1,820 and $2,873</t>
  </si>
  <si>
    <t>Other receivables</t>
  </si>
  <si>
    <t>Inventories:</t>
  </si>
  <si>
    <t>Finished goods and work-in-process</t>
  </si>
  <si>
    <t>Raw material and supplies</t>
  </si>
  <si>
    <t>Prepaid expenses</t>
  </si>
  <si>
    <t>Total current assets</t>
  </si>
  <si>
    <t>PROPERTY, PLANT AND EQUIPMENT, at cost:</t>
  </si>
  <si>
    <t>Land</t>
  </si>
  <si>
    <t>Buildings</t>
  </si>
  <si>
    <t>Machinery and equipment</t>
  </si>
  <si>
    <t>Construction in progress</t>
  </si>
  <si>
    <t>Operating lease right-of-use assets</t>
  </si>
  <si>
    <t>Property, plant and equipment, gross</t>
  </si>
  <si>
    <t>Less-accumulated depreciation</t>
  </si>
  <si>
    <t>Net property, plant and equipment</t>
  </si>
  <si>
    <t>OTHER ASSETS:</t>
  </si>
  <si>
    <t>Goodwill</t>
  </si>
  <si>
    <t>Trademarks</t>
  </si>
  <si>
    <t>Split dollar officer life insurance</t>
  </si>
  <si>
    <t>Prepaid expenses and other</t>
  </si>
  <si>
    <t>Deferred income taxes</t>
  </si>
  <si>
    <t>Total other assets</t>
  </si>
  <si>
    <t>Total assets</t>
  </si>
  <si>
    <t>CURRENT LIABILITIES:</t>
  </si>
  <si>
    <t>Accounts payable</t>
  </si>
  <si>
    <t>Bank loans</t>
  </si>
  <si>
    <t>Dividends payable</t>
  </si>
  <si>
    <t>Accrued liabilities</t>
  </si>
  <si>
    <t>Postretirement health care</t>
  </si>
  <si>
    <t>Operating lease liabilities</t>
  </si>
  <si>
    <t>Income taxes payable</t>
  </si>
  <si>
    <t>Total current liabilities</t>
  </si>
  <si>
    <t>NONCURRENT LIABILITIES:</t>
  </si>
  <si>
    <t>Industrial development bonds</t>
  </si>
  <si>
    <t>Liability for uncertain tax positions</t>
  </si>
  <si>
    <t>Deferred compensation and other liabilities</t>
  </si>
  <si>
    <t>Total noncurrent liabilities</t>
  </si>
  <si>
    <t>TOOTSIE ROLL INDUSTRIES, INC. SHAREHOLDERS' EQUITY:</t>
  </si>
  <si>
    <t>Capital in excess of par value</t>
  </si>
  <si>
    <t>Retained earnings</t>
  </si>
  <si>
    <t>Accumulated other comprehensive loss</t>
  </si>
  <si>
    <t>Treasury stock (at cost)- 90, 88 and 88 shares, respectively</t>
  </si>
  <si>
    <t>Total Tootsie Roll Industries, Inc. shareholders' equity</t>
  </si>
  <si>
    <t>Noncontrolling interests</t>
  </si>
  <si>
    <t>Total equity</t>
  </si>
  <si>
    <t>Total liabilities and shareholders' equity</t>
  </si>
  <si>
    <t>Common stock, $.69-4/9 par value - 120,000 shares authorized; 39,019, 38,544 and 38,621, respectively, issued. Class B common stock, $.69-4/9 par value - 40,000 shares authorized; 26,300, 25,584 and 25,599, respectively, issued</t>
  </si>
  <si>
    <t>CONDENSED CONSOLIDATED STATEMENTS OF FINANCIAL POSITION (Parenthetical) - USD ($) $ in Thousands</t>
  </si>
  <si>
    <t>Trade accounts receivable, allowances</t>
  </si>
  <si>
    <t>Treasury stock, shares</t>
  </si>
  <si>
    <t>Common stock, par value (in dollars per share)</t>
  </si>
  <si>
    <t>Common stock, shares authorized</t>
  </si>
  <si>
    <t>Common stock, shares issued</t>
  </si>
  <si>
    <t>CONDENSED CONSOLIDATED STATEMENTS OF EARNINGS AND RETAINED EARNINGS - USD ($) shares in Thousands, $ in Thousands</t>
  </si>
  <si>
    <t>3 Months Ended</t>
  </si>
  <si>
    <t>Revenue</t>
  </si>
  <si>
    <t>Costs</t>
  </si>
  <si>
    <t>Gross Margin</t>
  </si>
  <si>
    <t>Selling, marketing and administrative expenses</t>
  </si>
  <si>
    <t>Earnings from operations</t>
  </si>
  <si>
    <t>Other income (loss), net</t>
  </si>
  <si>
    <t>Earnings before income taxes</t>
  </si>
  <si>
    <t>Provision for income taxes</t>
  </si>
  <si>
    <t>Net earnings</t>
  </si>
  <si>
    <t>Less: net earnings (loss) attributable to noncontrolling interests</t>
  </si>
  <si>
    <t>Net earnings attributable to Tootsie Roll Industries, Inc.</t>
  </si>
  <si>
    <t>Net earnings attributable to Tootsie Roll Industries, Inc. per share (in dollars per share)</t>
  </si>
  <si>
    <t>Dividends per share (in dollars per share)</t>
  </si>
  <si>
    <t>[1]</t>
  </si>
  <si>
    <t>Average number of shares outstanding (in shares)</t>
  </si>
  <si>
    <t>Retained earnings at beginning of period</t>
  </si>
  <si>
    <t>Adoption of ASU 2014-09 and 2018-02</t>
  </si>
  <si>
    <t>Cash dividends</t>
  </si>
  <si>
    <t>Stock dividends</t>
  </si>
  <si>
    <t>Retained earnings at end of period</t>
  </si>
  <si>
    <t>Product</t>
  </si>
  <si>
    <t>Rental and Royalty</t>
  </si>
  <si>
    <t>Does not include 3% stock dividend to shareholders of record on 3/5/19 and 3/6/18.</t>
  </si>
  <si>
    <t>CONDENSED CONSOLIDATED STATEMENTS OF EARNINGS AND RETAINED EARNINGS (Parenthetical)</t>
  </si>
  <si>
    <t>CONDENSED CONSOLIDATED STATEMENTS OF EARNINGS AND RETAINED EARNINGS</t>
  </si>
  <si>
    <t>Stock dividends (as a percent)</t>
  </si>
  <si>
    <t>3.00%</t>
  </si>
  <si>
    <t>CONDENSED CONSOLIDATED STATEMENTS OF COMPREHENSIVE EARNINGS - USD ($) $ in Thousands</t>
  </si>
  <si>
    <t>CONDENSED CONSOLIDATED STATEMENTS OF COMPREHENSIVE EARNINGS</t>
  </si>
  <si>
    <t>Other comprehensive income (loss), before tax:</t>
  </si>
  <si>
    <t>Foreign currency translation adjustments</t>
  </si>
  <si>
    <t>Pension and postretirement reclassification adjustments:</t>
  </si>
  <si>
    <t>Less: reclassification adjustment for (gains) losses to net earnings</t>
  </si>
  <si>
    <t>Unrealized gains (losses) on postretirement and pension benefits</t>
  </si>
  <si>
    <t>Investments:</t>
  </si>
  <si>
    <t>Unrealized gains (losses) for the period on investments</t>
  </si>
  <si>
    <t>Unrealized gains (losses) on investments</t>
  </si>
  <si>
    <t>Derivatives:</t>
  </si>
  <si>
    <t>Unrealized gains (losses) for the period on derivatives</t>
  </si>
  <si>
    <t>Unrealized gains (losses) on derivatives</t>
  </si>
  <si>
    <t>Total other comprehensive income (loss), before tax</t>
  </si>
  <si>
    <t>Income tax benefit (expense) related to items of other comprehensive income</t>
  </si>
  <si>
    <t>Total comprehensive earnings</t>
  </si>
  <si>
    <t>Comprehensive earnings (loss) attributable to noncontrolling interests</t>
  </si>
  <si>
    <t>Total comprehensive earnings attributable to Tootsie Roll Industries, Inc.</t>
  </si>
  <si>
    <t>CONDENSED CONSOLIDATED STATEMENTS OF CASH FLOWS - USD ($) $ in Thousands</t>
  </si>
  <si>
    <t>CASH FLOWS FROM OPERATING ACTIVITIES:</t>
  </si>
  <si>
    <t>Adjustments to reconcile net earnings to net cash used in operating activities:</t>
  </si>
  <si>
    <t>Depreciation</t>
  </si>
  <si>
    <t>Amortization of marketable security premiums</t>
  </si>
  <si>
    <t>Changes in operating assets and liabilities:</t>
  </si>
  <si>
    <t>Accounts receivable</t>
  </si>
  <si>
    <t>Inventories</t>
  </si>
  <si>
    <t>Prepaid expenses and other assets</t>
  </si>
  <si>
    <t>Accounts payable and accrued liabilities</t>
  </si>
  <si>
    <t>Postretirement health care benefits</t>
  </si>
  <si>
    <t>Net cash provided by operating activities</t>
  </si>
  <si>
    <t>CASH FLOWS FROM INVESTING ACTIVITIES:</t>
  </si>
  <si>
    <t>Capital expenditures</t>
  </si>
  <si>
    <t>Purchases of trading securities</t>
  </si>
  <si>
    <t>Sales of trading securities</t>
  </si>
  <si>
    <t>Purchase of available for sale securities</t>
  </si>
  <si>
    <t>Sale and maturity of available for sale securities</t>
  </si>
  <si>
    <t>Net cash used in investing activities</t>
  </si>
  <si>
    <t>CASH FLOWS FROM FINANCING ACTIVITIES:</t>
  </si>
  <si>
    <t>Shares purchased and retired</t>
  </si>
  <si>
    <t>Dividends paid in cash</t>
  </si>
  <si>
    <t>Proceeds from bank loans</t>
  </si>
  <si>
    <t>Repayment of bank loans</t>
  </si>
  <si>
    <t>Net cash used in financing activities</t>
  </si>
  <si>
    <t>Effect of exchange rate changes on cash</t>
  </si>
  <si>
    <t>Decrease in cash and cash equivalents</t>
  </si>
  <si>
    <t>Cash, cash equivalents, and restricted cash at beginning of year</t>
  </si>
  <si>
    <t>Cash, cash equivalents, and restricted cash at end of quarter</t>
  </si>
  <si>
    <t>Supplemental cash flow information:</t>
  </si>
  <si>
    <t>Income taxes paid/(received), net</t>
  </si>
  <si>
    <t>Interest paid</t>
  </si>
  <si>
    <t>Stock dividend issued</t>
  </si>
  <si>
    <t>Significant Accounting Policies</t>
  </si>
  <si>
    <t>Note 1 — Significant Accounting Policies ​ General Information ​ Foregoing data has been prepared from the unaudited financial records of Tootsie Roll Industries, Inc. (the Company) and in the opinion of management all adjustments, which are of a normal recurring nature, necessary for a fair statement of the results for the interim period have been reflected. Certain amounts previously reported have been reclassified to conform to the current year presentation. These consolidated financial statements should be read in conjunction with the consolidated financial statements and the related notes included in the Company’s Form 10-K for the year ended December 31, 2018 (the “2018 Form 10-K”). ​ Results of operations for the period ended September 30, 2019 are not necessarily indicative of results to be expected for the year to end December 31, 2019 because of the seasonal nature of the Company’s operations. Historically, the third quarter has been the Company’s largest sales quarter due to pre-Halloween sales. ​ Revenue Recognition ​ The Company’s revenues, primarily net product sales, principally result from the sale of goods, reflect the consideration to which the Company expects to be entitled generally based on customer purchase orders. The Company records revenue based on a five-step model in accordance with Accounting Standards Codification ("ASC") Topic 606 which became effective January, 1, 2018. Adjustments for estimated customer cash discounts upon payment, discounts for price adjustments, product returns, allowances, and certain advertising and promotional costs, including consumer coupons, are variable consideration and are recorded as a reduction of product sales revenue in the same period the related product sales are recorded. Such estimates are calculated using historical averages adjusted for any expected changes due to current business conditions and experience. A net product sale is recorded when the Company delivers the product to the customer, or in certain instances, the customer picks up the goods at the Company’s distribution center, and thereby obtains control of such product. Amounts billed and due from our customers are classified as accounts receivable trade on the balance sheet and require payment on a short-term basis. Accounts receivable trade are unsecured. Shipping and handling costs of $14,536 and $14,698 in third quarter 2019 and 2018, respectively, and $36,753 and $36,304 in nine months 2019 and 2018, respectively, are included in selling, marketing and administrative expenses. A minor amount of royalty income (less than 0.2% of our consolidated net sales) is also recognized from sales-based licensing arrangements, pursuant to which revenue is recognized as the third-party licensee sales occur. Rental income (less than 1% of our consolidated net sales) is not considered revenue from contracts from customers. ​ Leases ​ The Company identifies leases by evaluating our contracts to determine if the contract conveys the right to use an identified asset for a stated period of time in exchange for consideration. The Company considers whether it can control the underlying asset and have the right to obtain substantially all of the economic benefits or outputs from the asset. Leases with terms greater than 12 months are classified as either operating or finance leases at the commencement date. For these leases, we capitalize the present value of the minimum lease payments over the lease term as a right-of-use asset with an offsetting lease liability. The discount rate used to calculate the present value of the minimum lease payments is typically our incremental borrowing rate, as the rate implicit in the lease is generally not known or determinable. The lease term includes any noncancelable period for which we have the right to use the asset. Currently, all capitalized leases are classified as operating leases and the Company records rental expense on a straight-line basis over the term of the lease. ​ ​ Recently Adopted Accounting Pronouncements ​ At the beginning of 2019, the Company adopted Accounting Standards Update No. 2016-02 (ASU 2016-02), Leases (Subtopic 842), which requires lessees to recognize all leases with a term greater than 12 months on the balance sheet as right-of-use assets and lease liabilities . ​ In August 2017, the FASB issued ASU 2017-12, guidance that amends hedge accounting. Under the new guidance, more hedging strategies are eligible for hedge accounting and the application of hedge accounting is simplified. The new guidance amends presentation and disclosure requirements, and how effectiveness is assessed. The guidance is effective for fiscal years beginning after December 15, 2018, and interim periods within those years. On January 1, 2019, the Company adopted ASU 2017-12. The adoption of this ASU did not have a material impact on the Company’s consolidated financial statements. ​ Recently Issued Accounting Pronouncements - Not Yet Adopted ​ In June 2016, the FASB issued ASU No. 2016-13, which replaces the current incurred loss impairment method with a new method that reflects expected credit losses. Under this new model an entity would recognize an impairment allowance equal to its current estimate of credit losses on financial assets measured at amortized cost. This guidance is effective for fiscal years beginning after December 15, 2019, with early adoption permitted. The Company is currently evaluating the impact this guidance will have on its consolidated financial statements. ​</t>
  </si>
  <si>
    <t>Average Shares Outstanding</t>
  </si>
  <si>
    <t>Note 2 — Average Shares Outstanding ​ The average number of shares outstanding for nine months 2019 reflects aggregate stock purchases of 726 shares for $27,232 and a 3% stock dividend of 1,914 shares distributed on April 5, 2019. The average number of shares outstanding for nine months 2018 reflects aggregate stock purchases of 502 shares for $16,650 and a 3% stock dividend of 1,869 shares distributed on April 6, 2018.</t>
  </si>
  <si>
    <t>Income Taxes</t>
  </si>
  <si>
    <t>Note 3 — Income Taxes ​ The Company is subject to taxation in the U.S. and various state and foreign jurisdictions. The Company remains subject to examination by U.S. federal and state and foreign tax authorities for the years 2015 through 2017. The Company’s consolidated effective income tax rate was 21.2% and 21.5% in third quarter 2019 and 2018, respectively, and 22.9% and 22.1% in nine months 2019 and 2018, respectively. The higher tax rate in nine months 2019 principally reflects higher state income tax expense. ​</t>
  </si>
  <si>
    <t>Share Capital and Capital In Excess of Par Value</t>
  </si>
  <si>
    <t>NOTE 4—Share Capital and Capital In Excess of Par Value: ​ ​ ​ ​ ​ ​ ​ ​ ​ ​ ​ ​ ​ ​ ​ ​ ​ ​ ​ ​ ​ ​ ​ ​ ​ ​ ​ ​ ​ ​ ​ ​ ​ ​ ​ ​ ​ ​ ​ Capital in ​ ​ ​ ​ ​ ​ ​ Class B ​ ​ ​ ​ ​ ​ Excess ​ ​ Common Stock ​ Common Stock ​ Treasury Stock ​ of Par ​ Shares Amount Shares Amount Shares Amount Value ​ ​ (000’s) ​ ​ ​ ​ (000’s) ​ ​ ​ ​ (000’s) ​ ​ ​ ​ ​ ​ Balance at June 30, 2019 39,233 ​ $ 27,245 26,302 ​ $ 18,264 90 ​ $ (1,992) ​ $ 710,703 ​ Issuance of 3% stock dividend — ​ — — ​ — — ​ — ​ — ​ Conversion of Class B common shares to common shares 2 ​ — (2) ​ — — ​ — ​ — ​ Purchase and retirement of common shares and other (216) ​ (149) — ​ — — ​ — ​ (7,897) ​ Balance at September 30, 2019 39,019 ​ $ 27,096 26,300 ​ $ 18,264 90 ​ $ (1,992) ​ $ 702,806 ​ ​ ​ ​ ​ ​ ​ ​ ​ ​ ​ ​ ​ ​ ​ ​ ​ ​ ​ ​ ​ Balance at June 30, 2018 38,645 ​ $ 26,837 25,605 ​ $ 17,781 88 ​ $ (1,992) ​ $ 699,965 ​ Issuance of 3% stock dividend — ​ — — ​ — — ​ — ​ — ​ Conversion of Class B common shares to common shares 6 ​ 5 (6) ​ (5) — ​ — ​ — ​ Purchase and retirement of common shares and other (30) ​ (22) - ​ 1 — ​ — ​ (825) ​ Balance at September 30, 2018 38,621 ​ $ 26,820 25,599 ​ $ 17,777 88 ​ $ (1,992) ​ $ 699,140 ​ ​ ​ ​ ​ ​ ​ ​ ​ ​ ​ ​ ​ ​ ​ ​ ​ ​ ​ ​ ​ Balance at December 31, 2018 ​ 38,544 ​ $ 26,767 25,584 ​ $ 17,767 88 ​ $ (1,992) ​ $ 696,535 ​ Issuance of 3% stock dividend 1,150 ​ ​ 798 767 ​ ​ 532 2 ​ ​ — ​ ​ 32,999 ​ Conversion of Class B common shares to common shares 51 ​ 35 (51) ​ (35) — ​ — ​ — ​ Purchase and retirement of common shares and other (726) ​ (504) — ​ — — ​ — ​ (26,728) ​ Balance at September 30, 2019 39,019 ​ $ 27,096 26,300 ​ $ 18,264 90 ​ $ (1,992) ​ $ 702,806 ​ ​ ​ ​ ​ ​ ​ ​ ​ ​ ​ ​ ​ ​ ​ ​ ​ ​ ​ ​ ​ Balance at December 31, 2017 ​ 37,960 ​ $ 26,361 24,891 ​ $ 17,285 85 ​ $ (1,992) ​ $ 656,752 ​ Issuance of 3% stock dividend 1,125 ​ 781 746 ​ 519 3 ​ — ​ 58,689 ​ Conversion of Class B common shares to common shares 38 ​ 27 (38) ​ (27) — ​ — ​ — ​ Purchase and retirement of common shares and other (502) ​ (349) — ​ — — ​ — ​ (16,301) ​ Balance at September 30, 2018 38,621 ​ $ 26,820 25,599 ​ $ 17,777 88 ​ $ (1,992) ​ $ 699,140 ​ ​</t>
  </si>
  <si>
    <t>Fair Value Measurements</t>
  </si>
  <si>
    <t>Note 5 — Fair Value Measurements ​ Current accounting guidance defines fair value as the price that would be received on the sale of an asset, or paid to transfer a liability in an orderly transaction between market participants at the measurement date. Guidance requires disclosure of the extent to which fair value is used to measure financial assets and liabilities, the inputs utilized in calculating valuation measurements, and the effect of the measurement of significant unobservable inputs on earnings, or changes in net assets, as of the measurement date. Guidance establishes a three-level valuation hierarchy based upon the transparency of inputs utilized in the measurement and valuation of financial assets or liabilities as of the measurement date. Level 1 inputs include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nts would use in pricing the asset or liability. The use of observable and unobservable inputs is reflected in the hierarchy assessment disclosed in the table below. ​ As of September 30, 2019, December 31, 2018 and September 30, 2018, the Company held certain financial assets that are required to be measured at fair value on a recurring basis. These included derivative hedging instruments related to the purchase of certain raw materials and foreign currencies, investments in trading securities and available for sale securities. The Company’s available for sale securities principally consist of municipal bonds and variable rate demand notes. ​ ​ ​ The following table presents information about the Company’s financial assets and liabilities measured at fair value as of September 30, 2019, December 31, 2018 and September 30, 2018 and indicate the fair value hierarchy of the valuation techniques utilized by the Company to determine such fair value: ​ ​ ​ ​ ​ ​ ​ ​ ​ ​ ​ ​ ​ ​ ​ ​ ​ ​ ​ ​ ​ ​ ​ ​ ​ ​ ​ ​ ​ Estimated Fair Value September 30, 2019 ​ ​ Total ​ Input Levels Used ​ ​ Fair Value ​ Level 1 ​ Level 2 ​ Level 3 Cash and cash equivalents $ 87,400 $ 87,400 $ - $ - Available for sale securities ​ ​ 183,784 ​ ​ 3,584 ​ ​ 180,200 ​ ​ - Foreign currency forward contracts ​ ​ (122) ​ ​ - ​ ​ (122) ​ ​ - Commodity futures contracts ​ ​ (108) ​ ​ (108) ​ ​ - ​ ​ - Trading securities ​ ​ 71,790 ​ ​ 71,790 ​ ​ - ​ ​ - Total assets measured at fair value ​ $ 342,744 ​ $ 162,666 ​ $ 180,078 ​ $ - ​ ​ ​ ​ ​ ​ ​ ​ ​ ​ ​ ​ ​ ​ ​ ​ ​ ​ ​ ​ ​ ​ ​ ​ ​ ​ ​ ​ Estimated Fair Value December 31, 2018 ​ ​ ​ Total ​ Input Levels Used ​ ​ ​ Fair Value ​ ​ Level 1 ​ ​ Level 2 ​ ​ Level 3 Cash and cash equivalents $ 110,899 $ 110,899 $ - $ - Available for sale securities ​ ​ 183,289 ​ ​ 3,000 ​ ​ 180,289 ​ ​ - Foreign currency forward contracts ​ ​ (407) ​ ​ - ​ ​ (407) ​ ​ - Commodity futures contracts, net ​ ​ (587) ​ ​ (587) ​ ​ - ​ ​ - Trading securities ​ ​ 62,260 ​ ​ 62,260 ​ ​ - ​ ​ - Total assets measured at fair value ​ $ 355,454 ​ $ 175,572 ​ $ 179,882 ​ $ - ​ ​ ​ ​ ​ ​ ​ ​ ​ ​ ​ ​ ​ ​ ​ ​ ​ ​ ​ ​ ​ ​ ​ ​ ​ ​ ​ ​ Estimated Fair Value September 30, 2018 ​ ​ ​ Total ​ Input Levels Used ​ ​ ​ Fair Value ​ ​ Level 1 ​ ​ Level 2 ​ ​ Level 3 Cash and cash equivalents $ 64,333 $ 64,333 $ - $ - Available for sale securities ​ ​ 189,172 ​ ​ 732 ​ ​ 188,440 ​ ​ - Foreign currency forward contracts ​ ​ 177 ​ ​ - ​ ​ 177 ​ ​ - Commodity futures contracts ​ ​ (859) ​ ​ (859) ​ ​ - ​ ​ - Trading securities ​ ​ 67,594 ​ ​ 67,594 ​ ​ - ​ ​ - Total assets measured at fair value ​ $ 320,417 ​ $ 131,800 ​ $ 188,617 ​ $ - ​ The fair value of the Company’s industrial revenue development bonds at September 30, 2019, December 31, 2018 and September 30, 2018 were valued using Level 2 inputs which approximates the carrying value of $7,500 for the respective periods. Interest rates on these bonds are reset weekly based on current market conditions.</t>
  </si>
  <si>
    <t>Derivative Instruments and Hedging Activities</t>
  </si>
  <si>
    <t>Note 6 — Derivative Instruments and Hedging Activities ​ From time to time, the Company uses derivative instruments, including foreign currency forward contracts and commodity futures contracts to manage its exposures to foreign exchange and commodity prices. Commodity futures contracts are intended and effective as hedges of market price risks associated with the anticipated purchase of certain raw materials (primarily sugar). Foreign currency forward contracts are intended and effective as hedges of the Company’s exposure to the variability of cash flows, primarily related to the foreign exchange rate changes of products manufactured in Canada and sold in the United States, and periodic equipment purchases from foreign suppliers denominated in a foreign currency. The Company does not engage in trading or other speculative use of derivative instruments ​ The Company recognizes all derivative instruments as either assets or liabilities at fair value in the Condensed Consolidated Statement of Financial Position. Derivative assets are recorded in other receivables and derivative liabilities are recorded in accrued liabilities. The Company uses hedge accounting for its foreign currency and commodity derivative instruments as discussed above. Derivatives that qualify for hedge accounting are designated as cash flow hedges by formally documenting the hedge relationships, including identification of the hedging instruments, the hedged items and other critical terms, as well as the Company’s risk management objectives and strategies for undertaking the hedge transaction. ​ Changes in the fair value of the Company’s cash flow hedges are recorded in accumulated other comprehensive loss, net of tax, and are reclassified to earnings in the periods in which earnings are affected by the hedged item. Substantially all amounts reported in accumulated other comprehensive loss for commodity derivatives are expected to be reclassified to cost of goods sold. Approximately $108 of this accumulated comprehensive loss is expected to be reclassified as a charge to earnings in 2020. Approximately $38 and $84 reported in accumulated other comprehensive loss for foreign currency derivatives are expected to be reclassified to other income, net in 2019 and 2020, respectively. ​ The following table summarizes the Company’s outstanding derivative contracts and their effects on its Condensed Consolidated Statements of Financial Position at September 30, 2019, December 31, 2018 and September 30, 2018: ​ ​ ​ ​ ​ ​ ​ ​ ​ ​ ​ ​ ​ ​ ​ ​ ​ ​ ​ ​ ​ ​ ​ September 30, 2019 ​ ​ Notional ​ ​ Amounts ​ Assets ​ Liabilities ​ ​ ​ ​ ​ ​ ​ ​ ​ ​ Derivatives designated as hedging instruments: ​ ​ ​ ​ ​ ​ ​ ​ ​ Foreign currency forward contracts ​ $ 8,294 ​ $ - ​ $ (122) Commodity futures contracts ​ ​ 4,726 ​ ​ 26 ​ ​ (134) Total derivatives ​ ​ ​ ​ $ 26 ​ $ (256) ​ ​ ​ ​ ​ ​ ​ ​ ​ ​ ​ ​ December 31, 2018 ​ ​ Notional ​ ​ Amounts ​ Assets ​ Liabilities ​ ​ ​ ​ ​ ​ ​ ​ ​ ​ Derivatives designated as hedging instruments: ​ ​ ​ ​ ​ ​ ​ ​ ​ Foreign currency forward contracts ​ $ 11,050 ​ $ - ​ $ (407) Commodity futures contracts ​ ​ 9,580 ​ ​ 92 ​ ​ (679) Total derivatives ​ ​ ​ ​ $ 92 ​ $ (1,086) ​ ​ ​ ​ ​ ​ ​ ​ ​ ​ ​ ​ September 30, 2018 ​ ​ Notional ​ ​ Amounts ​ Assets ​ Liabilities ​ ​ ​ ​ ​ ​ ​ ​ ​ ​ Derivatives designated as hedging instruments: ​ ​ ​ ​ ​ ​ ​ ​ ​ Foreign currency forward contracts ​ $ 11,050 ​ $ 177 ​ $ - Commodity futures contracts ​ ​ 8,285 ​ ​ 3 ​ ​ (862) Total derivatives ​ ​ ​ ​ $ 180 ​ $ (862) ​ The effects of derivative instruments on the Company’s Condensed Consolidated Statements of Earnings and Retained Earnings and the Condensed Consolidated Statements of Comprehensive Earnings for periods ended September 30, 2019 and September 30, 2018 are as follows: ​ ​ ​ ​ ​ ​ ​ ​ ​ ​ ​ ​ ​ ​ ​ ​ ​ ​ ​ ​ ​ ​ ​ For Quarter Ended September 30, 2019 ​ ​ Gain (Loss) ​ ​ ​ ​ Gain (Loss) ​ on Amount Excluded ​ ​ Gain (Loss) ​ Reclassified from ​ from Effectiveness ​ ​ Recognized ​ Accumulated OCI ​ Testing Recognized ​ ​ in OCI ​ into Earnings ​ in Earnings ​ ​ ​ ​ ​ ​ ​ ​ ​ ​ Foreign currency forward contracts ​ $ (138) ​ $ (33) ​ $ - Commodity futures contracts ​ ​ (354) ​ ​ (357) ​ ​ - Total ​ $ (492) ​ $ (390) ​ $ - ​ ​ ​ ​ ​ ​ ​ ​ ​ ​ ​ ​ For Quarter Ended September 30, 2018 ​ ​ Gain (Loss) ​ ​ ​ ​ Gain (Loss) ​ on Amount Excluded ​ ​ Gain (Loss) ​ Reclassified from ​ from Effectiveness ​ ​ Recognized ​ Accumulated OCI ​ Testing Recognized ​ ​ in OCI ​ into Earnings ​ in Earnings ​ ​ ​ ​ ​ ​ ​ ​ ​ ​ Foreign currency forward contracts ​ $ 177 ​ $ - ​ $ - Commodity futures contracts ​ ​ (750) ​ ​ (795) ​ ​ - Total ​ $ (573) ​ $ (795) ​ $ - ​ ​ ​ ​ ​ ​ ​ ​ ​ ​ ​ ​ For Year to Date Ended September 30, 2019 ​ ​ Gain (Loss) ​ ​ ​ ​ Gain (Loss) ​ on Amount Excluded ​ ​ Gain (Loss) ​ Reclassified from ​ from Effectiveness ​ ​ Recognized ​ Accumulated OCI ​ Testing Recognized ​ ​ in OCI ​ into Earnings ​ in Earnings ​ ​ ​ ​ ​ ​ ​ ​ ​ ​ Foreign currency forward contracts ​ $ 252 ​ $ (33) ​ $ - Commodity futures contracts ​ ​ (137) ​ ​ (615) ​ ​ - Total ​ $ 115 ​ $ (648) ​ $ - ​ ​ ​ ​ ​ ​ ​ ​ ​ ​ ​ ​ For Year to Date Ended September 30, 2018 ​ ​ Gain (Loss) ​ ​ ​ ​ Gain (Loss) ​ on Amount Excluded ​ ​ Gain (Loss) ​ Reclassified from ​ from Effectiveness ​ ​ Recognized ​ Accumulated OCI ​ Testing Recognized ​ ​ in OCI ​ into Earnings ​ in Earnings ​ ​ ​ ​ ​ ​ ​ ​ ​ ​ Foreign currency forward contracts ​ $ 166 ​ $ 67 ​ $ - Commodity futures contracts ​ ​ (2,588) ​ ​ (1,697) ​ ​ - Total ​ $ (2,422) ​ $ (1,630) ​ $ - ​</t>
  </si>
  <si>
    <t>Pension Plans</t>
  </si>
  <si>
    <t>Note 7 — Pension Plans ​ From 2012 to 2014, the Company received periodic notices from the Bakery, Confectionery, Tobacco Workers and Grain Millers International Union Pension Plan (Plan), a multi-employer defined benefit pension plan for certain Company union employees, that the Plan’s actuary certified the Plan to be in “critical status” as defined by the Pension Protection Act (PPA) and the Pension Benefit Guaranty Corporation (PBGC); and that a plan of rehabilitation was adopted by the trustees of the Plan in fourth quarter 2012. Since 2015, the Company has received annual notices that the Plan is in “critical and declining status”, as defined by the PPA and PBGC, and that amendments to the rehabilitation plan were adopted. A designation of “critical and declining status” implies that the Plan is expected to become insolvent in the next 20 years. The Plan’s trustees project that the Plan will be insolvent in 2030. ​ The Company has been advised that its withdrawal liability would have been $81,600, $82,200 and $72,700 if it had withdrawn from the Plan during 2018, 2017 and 2016, respectively. Subsequent to September 30, 2019, the Company requested and was advised by the Plan that its withdrawal liability would be $99,800 if it withdrew from the Plan during 2019. Should the Company actually withdraw from the Plan at a future date, a withdrawal liability, which could be higher than the above discussed amounts, could be payable to the Plan. ​ The amended rehabilitation plan requires that employer contributions include 5% compounded annual surcharge increases each year for an unspecified period of time beginning January 2013 (in addition to the 5% interim surcharge initiated in June 2012) as well as certain plan benefit reductions. The Company’s pension expense for this Plan for nine months 2019 and 2018 was $2,307 and $2,201, respectively ($2,836 and $2,617 for twelve months 2018 and 2017, respectively). The aforementioned expense includes surcharges of $738 and $630 for nine months 2019 and 2018, respectively ($811 and $656 for twelve months 2018 and 2017, respectively), as required under the amended plan of rehabilitation. ​ The Company is currently unable to determine the ultimate outcome of the above discussed matter and therefore is unable to determine the effects on its consolidated financial statements, but the ultimate outcome or the effects of any modifications to the current amended rehabilitation plan could be material to its consolidated results of operations or cash flows in one or more future periods. ​</t>
  </si>
  <si>
    <t>Accumulated Other Comprehensive Earnings (Loss)</t>
  </si>
  <si>
    <t>Note 8 — Accumulated Other Comprehensive Earnings (Loss) ​ Accumulated Other Comprehensive Earnings (Loss) consists of the following components: ​ ​ ​ ​ ​ ​ ​ ​ ​ ​ ​ ​ ​ ​ ​ ​ ​ ​ ​ ​ ​ ​ ​ ​ ​ ​ ​ ​ ​ ​ ​ ​ ​ ​ ​ ​ ​ ​ ​ ​ ​ ​ ​ ​ ​ ​ ​ ​ ​ ​ ​ Accumulated ​ ​ Foreign ​ ​ ​ Foreign ​ ​ ​ Postretirement ​ Other ​ ​ Currency ​ ​ ​ Currency ​ Commodity ​ and Pension ​ Comprehensive ​ ​ Translation ​ Investments ​ Derivatives ​ Derivatives ​ Benefits ​ Earnings (Loss) Balance at June 30, 2019 ​ $ (23,563) $ 494 $ (13) $ (84) $ 3,629 $ (19,537) Other comprehensive earnings (loss) before reclassifications ​ ​ (353) ​ ​ 278 ​ ​ (105) ​ ​ (268) ​ ​ - ​ ​ (448) Reclassifications from accumulated other comprehensive loss ​ ​ - ​ ​ 26 ​ ​ 25 ​ ​ 270 ​ ​ (288) ​ ​ 33 Other comprehensive earnings (loss) net of tax ​ ​ (353) ​ ​ 304 ​ ​ (80) ​ ​ 2 ​ ​ (288) ​ ​ (415) Balance at September 30, 2019 ​ $ (23,916) ​ $ 798 ​ $ (93) ​ $ (82) ​ $ 3,341 ​ $ (19,952) ​ ​ ​ ​ ​ ​ ​ ​ ​ ​ ​ ​ ​ ​ ​ ​ ​ ​ ​ Balance at June 30, 2018 ​ $ (24,324) $ (2,027) $ - $ (685) $ 3,535 $ (23,501) Other comprehensive earnings (loss) before reclassifications ​ ​ 1,164 ​ ​ 158 ​ ​ 134 ​ ​ (568) ​ ​ - ​ ​ 888 Reclassifications from accumulated other comprehensive loss ​ ​ - ​ ​ - ​ ​ - ​ ​ 602 ​ ​ (250) ​ ​ 352 Other comprehensive earnings (loss) net of tax ​ ​ 1,164 ​ ​ 158 ​ ​ 134 ​ ​ 34 ​ ​ (250) ​ ​ 1,240 Adoption of ASU 2018-02 ​ ​ - ​ ​ - ​ ​ - ​ ​ - ​ ​ - ​ ​ - Balance at September 30, 2018 ​ $ (23,160) ​ $ (1,869) ​ $ 134 ​ $ (651) ​ $ 3,285 ​ $ (22,261) ​ ​ ​ ​ ​ ​ ​ ​ ​ ​ ​ ​ ​ ​ ​ ​ ​ ​ ​ Balance at December 31, 2018 $ (24,159) $ (1,516) $ (309) $ (444) $ 4,206 $ (22,222) Other comprehensive earnings (loss) before reclassifications ​ ​ 243 ​ ​ 2,288 ​ ​ 191 ​ ​ (104) ​ ​ - ​ ​ 2,618 Reclassifications from accumulated other comprehensive loss ​ ​ - ​ ​ 26 ​ ​ 25 ​ ​ 466 ​ ​ (865) ​ ​ (348) Other comprehensive earnings (loss) net of tax ​ ​ 243 ​ ​ 2,314 ​ ​ 216 ​ ​ 362 ​ ​ (865) ​ ​ 2,270 Balance at September 30, 2019 ​ $ (23,916) ​ $ 798 ​ $ (93) ​ $ (82) ​ $ 3,341 ​ $ (19,952) ​ ​ ​ ​ ​ ​ ​ ​ ​ ​ ​ ​ ​ ​ ​ ​ ​ ​ ​ Balance at December 31, 2017 ​ $ (24,262) $ (889) $ 51 $ 20 $ 3,289 $ (21,791) Other comprehensive earnings (loss) before reclassifications ​ ​ 1,102 ​ ​ (812) ​ ​ 125 ​ ​ (1,961) ​ ​ - ​ ​ (1,546) Reclassifications from accumulated other comprehensive loss ​ ​ - ​ ​ - ​ ​ (51) ​ ​ 1,286 ​ ​ (752) ​ ​ 483 Other comprehensive earnings (loss) net of tax ​ ​ 1,102 ​ ​ (812) ​ ​ 74 ​ ​ (675) ​ ​ (752) ​ ​ (1,063) Adoption of ASU 2018-02 ​ ​ - ​ ​ (168) ​ ​ 9 ​ ​ 4 ​ ​ 748 ​ ​ 593 Balance at September 30, 2018 ​ $ (23,160) ​ $ (1,869) ​ $ 134 ​ $ (651) ​ $ 3,285 ​ $ (22,261) ​ The amounts reclassified from accumulated other comprehensive income (loss) consisted of the following: ​ ​ ​ ​ ​ ​ ​ ​ ​ ​ ​ ​ ​ ​ ​ ​ Details about Accumulated Other ​ Quarter Ended ​ Year to Date Ended ​ Location of (Gain) Loss Comprehensive Income Components ​ September 30, 2019 ​ September 30, 2018 ​ September 30, 2019 ​ September 30, 2018 ​ Recognized in Earnings Investments ​ $ 34 ​ $ - ​ $ 34 ​ $ - ​ Other income, net Foreign currency derivatives ​ ​ 33 ​ ​ - ​ ​ 33 ​ ​ (67) ​ Other income, net Commodity derivatives ​ ​ 357 ​ ​ 795 ​ ​ 615 ​ ​ 1,697 ​ Product cost of goods sold Postretirement and pension benefits ​ ​ (380) ​ ​ (331) ​ ​ (1,141) ​ ​ (993) ​ Other income, net Total before tax ​ ​ 44 ​ ​ 464 ​ ​ (459) ​ ​ 637 ​ ​ Tax (expense) benefit ​ ​ (11) ​ ​ (112) ​ ​ 111 ​ ​ (154) ​ ​ Net of tax ​ $ 33 ​ $ 352 ​ $ (348) ​ $ 483 ​ ​ ​</t>
  </si>
  <si>
    <t>Restricted Cash</t>
  </si>
  <si>
    <t>Note 9 — Restricted Cash ​ Restricted cash comprises certain cash deposits of the Company’s Spanish subsidiary with international banks that are pledged as collateral for letters of credit and bank borrowings.</t>
  </si>
  <si>
    <t>Bank Loans</t>
  </si>
  <si>
    <t xml:space="preserve">Note 10 — Bank Loans ​ Bank loans consist of short term (less than 120 days) borrowings by the Company’s Spanish subsidiary that are held by international banks. The weighted-average interest rate as of September 30, 2019 and 2018 was 3.0% and 2.0%, respectively. </t>
  </si>
  <si>
    <t>Leases</t>
  </si>
  <si>
    <t>Note 11 — Leases ​ The Company leases certain buildings, land and equipment that are classified as operating leases. Our leases have remaining lease terms of up to approximately 3 years. In the third quarter and nine months of 2019, our operating lease cost and cash paid for operating lease liabilities totaled $411 and $746, respectively, which is classified in cash flows from operating activities. As of September 30, 2019, operating lease right-of-use assets and operating lease liabilities were both $1,770. The weighted-average remaining lease term related to our operating leases was 1.9 years as of September 30, 2019. The weighted-average discount rate related to our operating leases was 3.1% as of September 30, 2019. Maturities of our operating lease liabilities at September 30, 2019 are as follows: $236 in 2019, $934 in 2020, $540 in 2021, and $60 in 2022. ​ The Company, as lessor, rents certain commercial real estate to third party lessees. The cost and accumulated depreciation related to these leased properties were $36,362 and $10,071, respectively, as of September 30, 2019. Terms of such leases, including renewal options, may be extended for up to sixty years, many of which provide for periodic adjustment of rent payments based on changes in consumer or other price indices. The Company recognizes lease income on a straight-line basis over the lease term. Lease income in third quarter and nine months 2019 was $733 and $2,232, respectively, and is classified in cash flows from operating activities. ​</t>
  </si>
  <si>
    <t>Contingencies</t>
  </si>
  <si>
    <t>Note 12 — Contingencies ​ In the ordinary course of business, the Company is, from time to time, subject to a variety of active or threatened legal proceedings and claims. While it is not possible to predict the outcome of such matters with certainty, in the Company’s opinion, both individually and in the aggregate, they are not expected to have a material effect on the Company’s financial condition, results of operations or cash flows. ​ ​</t>
  </si>
  <si>
    <t>Share Capital and Capital In Excess of Par Value (Tables)</t>
  </si>
  <si>
    <t>Schedule of changes in share capital and capital in excess of par value</t>
  </si>
  <si>
    <t>​ ​ ​ ​ ​ ​ ​ ​ ​ ​ ​ ​ ​ ​ ​ ​ ​ ​ ​ ​ ​ ​ ​ ​ ​ ​ ​ ​ ​ ​ ​ ​ ​ ​ ​ ​ ​ ​ Capital in ​ ​ ​ ​ ​ ​ ​ Class B ​ ​ ​ ​ ​ ​ Excess ​ ​ Common Stock ​ Common Stock ​ Treasury Stock ​ of Par ​ Shares Amount Shares Amount Shares Amount Value ​ ​ (000’s) ​ ​ ​ ​ (000’s) ​ ​ ​ ​ (000’s) ​ ​ ​ ​ ​ ​ Balance at June 30, 2019 39,233 ​ $ 27,245 26,302 ​ $ 18,264 90 ​ $ (1,992) ​ $ 710,703 ​ Issuance of 3% stock dividend — ​ — — ​ — — ​ — ​ — ​ Conversion of Class B common shares to common shares 2 ​ — (2) ​ — — ​ — ​ — ​ Purchase and retirement of common shares and other (216) ​ (149) — ​ — — ​ — ​ (7,897) ​ Balance at September 30, 2019 39,019 ​ $ 27,096 26,300 ​ $ 18,264 90 ​ $ (1,992) ​ $ 702,806 ​ ​ ​ ​ ​ ​ ​ ​ ​ ​ ​ ​ ​ ​ ​ ​ ​ ​ ​ ​ ​ Balance at June 30, 2018 38,645 ​ $ 26,837 25,605 ​ $ 17,781 88 ​ $ (1,992) ​ $ 699,965 ​ Issuance of 3% stock dividend — ​ — — ​ — — ​ — ​ — ​ Conversion of Class B common shares to common shares 6 ​ 5 (6) ​ (5) — ​ — ​ — ​ Purchase and retirement of common shares and other (30) ​ (22) - ​ 1 — ​ — ​ (825) ​ Balance at September 30, 2018 38,621 ​ $ 26,820 25,599 ​ $ 17,777 88 ​ $ (1,992) ​ $ 699,140 ​ ​ ​ ​ ​ ​ ​ ​ ​ ​ ​ ​ ​ ​ ​ ​ ​ ​ ​ ​ ​ Balance at December 31, 2018 ​ 38,544 ​ $ 26,767 25,584 ​ $ 17,767 88 ​ $ (1,992) ​ $ 696,535 ​ Issuance of 3% stock dividend 1,150 ​ ​ 798 767 ​ ​ 532 2 ​ ​ — ​ ​ 32,999 ​ Conversion of Class B common shares to common shares 51 ​ 35 (51) ​ (35) — ​ — ​ — ​ Purchase and retirement of common shares and other (726) ​ (504) — ​ — — ​ — ​ (26,728) ​ Balance at September 30, 2019 39,019 ​ $ 27,096 26,300 ​ $ 18,264 90 ​ $ (1,992) ​ $ 702,806 ​ ​ ​ ​ ​ ​ ​ ​ ​ ​ ​ ​ ​ ​ ​ ​ ​ ​ ​ ​ ​ Balance at December 31, 2017 ​ 37,960 ​ $ 26,361 24,891 ​ $ 17,285 85 ​ $ (1,992) ​ $ 656,752 ​ Issuance of 3% stock dividend 1,125 ​ 781 746 ​ 519 3 ​ — ​ 58,689 ​ Conversion of Class B common shares to common shares 38 ​ 27 (38) ​ (27) — ​ — ​ — ​ Purchase and retirement of common shares and other (502) ​ (349) — ​ — — ​ — ​ (16,301) ​ Balance at September 30, 2018 38,621 ​ $ 26,820 25,599 ​ $ 17,777 88 ​ $ (1,992) ​ $ 699,140 ​</t>
  </si>
  <si>
    <t>Fair Value Measurements (Tables)</t>
  </si>
  <si>
    <t>Schedule of financial assets and liabilities measured at fair value</t>
  </si>
  <si>
    <t>​ ​ ​ ​ ​ ​ ​ ​ ​ ​ ​ ​ ​ ​ ​ ​ ​ ​ ​ ​ ​ ​ ​ ​ ​ ​ ​ ​ ​ Estimated Fair Value September 30, 2019 ​ ​ Total ​ Input Levels Used ​ ​ Fair Value ​ Level 1 ​ Level 2 ​ Level 3 Cash and cash equivalents $ 87,400 $ 87,400 $ - $ - Available for sale securities ​ ​ 183,784 ​ ​ 3,584 ​ ​ 180,200 ​ ​ - Foreign currency forward contracts ​ ​ (122) ​ ​ - ​ ​ (122) ​ ​ - Commodity futures contracts ​ ​ (108) ​ ​ (108) ​ ​ - ​ ​ - Trading securities ​ ​ 71,790 ​ ​ 71,790 ​ ​ - ​ ​ - Total assets measured at fair value ​ $ 342,744 ​ $ 162,666 ​ $ 180,078 ​ $ - ​ ​ ​ ​ ​ ​ ​ ​ ​ ​ ​ ​ ​ ​ ​ ​ ​ ​ ​ ​ ​ ​ ​ ​ ​ ​ ​ ​ Estimated Fair Value December 31, 2018 ​ ​ ​ Total ​ Input Levels Used ​ ​ ​ Fair Value ​ ​ Level 1 ​ ​ Level 2 ​ ​ Level 3 Cash and cash equivalents $ 110,899 $ 110,899 $ - $ - Available for sale securities ​ ​ 183,289 ​ ​ 3,000 ​ ​ 180,289 ​ ​ - Foreign currency forward contracts ​ ​ (407) ​ ​ - ​ ​ (407) ​ ​ - Commodity futures contracts, net ​ ​ (587) ​ ​ (587) ​ ​ - ​ ​ - Trading securities ​ ​ 62,260 ​ ​ 62,260 ​ ​ - ​ ​ - Total assets measured at fair value ​ $ 355,454 ​ $ 175,572 ​ $ 179,882 ​ $ - ​ ​ ​ ​ ​ ​ ​ ​ ​ ​ ​ ​ ​ ​ ​ ​ ​ ​ ​ ​ ​ ​ ​ ​ ​ ​ ​ ​ Estimated Fair Value September 30, 2018 ​ ​ ​ Total ​ Input Levels Used ​ ​ ​ Fair Value ​ ​ Level 1 ​ ​ Level 2 ​ ​ Level 3 Cash and cash equivalents $ 64,333 $ 64,333 $ - $ - Available for sale securities ​ ​ 189,172 ​ ​ 732 ​ ​ 188,440 ​ ​ - Foreign currency forward contracts ​ ​ 177 ​ ​ - ​ ​ 177 ​ ​ - Commodity futures contracts ​ ​ (859) ​ ​ (859) ​ ​ - ​ ​ - Trading securities ​ ​ 67,594 ​ ​ 67,594 ​ ​ - ​ ​ - Total assets measured at fair value ​ $ 320,417 ​ $ 131,800 ​ $ 188,617 ​ $ -</t>
  </si>
  <si>
    <t>Derivative Instruments and Hedging Activities (Tables)</t>
  </si>
  <si>
    <t>Summary of the Company's outstanding derivative contracts and their effects on the Consolidated Statements of Financial Position</t>
  </si>
  <si>
    <t>​ ​ ​ ​ ​ ​ ​ ​ ​ ​ ​ ​ ​ ​ ​ ​ ​ ​ ​ ​ ​ ​ ​ September 30, 2019 ​ ​ Notional ​ ​ Amounts ​ Assets ​ Liabilities ​ ​ ​ ​ ​ ​ ​ ​ ​ ​ Derivatives designated as hedging instruments: ​ ​ ​ ​ ​ ​ ​ ​ ​ Foreign currency forward contracts ​ $ 8,294 ​ $ - ​ $ (122) Commodity futures contracts ​ ​ 4,726 ​ ​ 26 ​ ​ (134) Total derivatives ​ ​ ​ ​ $ 26 ​ $ (256) ​ ​ ​ ​ ​ ​ ​ ​ ​ ​ ​ ​ December 31, 2018 ​ ​ Notional ​ ​ Amounts ​ Assets ​ Liabilities ​ ​ ​ ​ ​ ​ ​ ​ ​ ​ Derivatives designated as hedging instruments: ​ ​ ​ ​ ​ ​ ​ ​ ​ Foreign currency forward contracts ​ $ 11,050 ​ $ - ​ $ (407) Commodity futures contracts ​ ​ 9,580 ​ ​ 92 ​ ​ (679) Total derivatives ​ ​ ​ ​ $ 92 ​ $ (1,086) ​ ​ ​ ​ ​ ​ ​ ​ ​ ​ ​ ​ September 30, 2018 ​ ​ Notional ​ ​ Amounts ​ Assets ​ Liabilities ​ ​ ​ ​ ​ ​ ​ ​ ​ ​ Derivatives designated as hedging instruments: ​ ​ ​ ​ ​ ​ ​ ​ ​ Foreign currency forward contracts ​ $ 11,050 ​ $ 177 ​ $ - Commodity futures contracts ​ ​ 8,285 ​ ​ 3 ​ ​ (862) Total derivatives ​ ​ ​ ​ $ 180 ​ $ (862)</t>
  </si>
  <si>
    <t>Effects of derivative instruments on the Consolidated Statement of Earnings and Retained Earnings, and the Condensed Consolidated Statement of Comprehensive Earnings</t>
  </si>
  <si>
    <t>​ ​ ​ ​ ​ ​ ​ ​ ​ ​ ​ ​ ​ ​ ​ ​ ​ ​ ​ ​ ​ ​ ​ For Quarter Ended September 30, 2019 ​ ​ Gain (Loss) ​ ​ ​ ​ Gain (Loss) ​ on Amount Excluded ​ ​ Gain (Loss) ​ Reclassified from ​ from Effectiveness ​ ​ Recognized ​ Accumulated OCI ​ Testing Recognized ​ ​ in OCI ​ into Earnings ​ in Earnings ​ ​ ​ ​ ​ ​ ​ ​ ​ ​ Foreign currency forward contracts ​ $ (138) ​ $ (33) ​ $ - Commodity futures contracts ​ ​ (354) ​ ​ (357) ​ ​ - Total ​ $ (492) ​ $ (390) ​ $ - ​ ​ ​ ​ ​ ​ ​ ​ ​ ​ ​ ​ For Quarter Ended September 30, 2018 ​ ​ Gain (Loss) ​ ​ ​ ​ Gain (Loss) ​ on Amount Excluded ​ ​ Gain (Loss) ​ Reclassified from ​ from Effectiveness ​ ​ Recognized ​ Accumulated OCI ​ Testing Recognized ​ ​ in OCI ​ into Earnings ​ in Earnings ​ ​ ​ ​ ​ ​ ​ ​ ​ ​ Foreign currency forward contracts ​ $ 177 ​ $ - ​ $ - Commodity futures contracts ​ ​ (750) ​ ​ (795) ​ ​ - Total ​ $ (573) ​ $ (795) ​ $ - ​ ​ ​ ​ ​ ​ ​ ​ ​ ​ ​ ​ For Year to Date Ended September 30, 2019 ​ ​ Gain (Loss) ​ ​ ​ ​ Gain (Loss) ​ on Amount Excluded ​ ​ Gain (Loss) ​ Reclassified from ​ from Effectiveness ​ ​ Recognized ​ Accumulated OCI ​ Testing Recognized ​ ​ in OCI ​ into Earnings ​ in Earnings ​ ​ ​ ​ ​ ​ ​ ​ ​ ​ Foreign currency forward contracts ​ $ 252 ​ $ (33) ​ $ - Commodity futures contracts ​ ​ (137) ​ ​ (615) ​ ​ - Total ​ $ 115 ​ $ (648) ​ $ - ​ ​ ​ ​ ​ ​ ​ ​ ​ ​ ​ ​ For Year to Date Ended September 30, 2018 ​ ​ Gain (Loss) ​ ​ ​ ​ Gain (Loss) ​ on Amount Excluded ​ ​ Gain (Loss) ​ Reclassified from ​ from Effectiveness ​ ​ Recognized ​ Accumulated OCI ​ Testing Recognized ​ ​ in OCI ​ into Earnings ​ in Earnings ​ ​ ​ ​ ​ ​ ​ ​ ​ ​ Foreign currency forward contracts ​ $ 166 ​ $ 67 ​ $ - Commodity futures contracts ​ ​ (2,588) ​ ​ (1,697) ​ ​ - Total ​ $ (2,422) ​ $ (1,630) ​ $ -</t>
  </si>
  <si>
    <t>Accumulated Other Comprehensive Earnings (Loss) (Tables)</t>
  </si>
  <si>
    <t>Schedule of accumulated other comprehensive earnings (loss):</t>
  </si>
  <si>
    <t>​ ​ ​ ​ ​ ​ ​ ​ ​ ​ ​ ​ ​ ​ ​ ​ ​ ​ ​ ​ ​ ​ ​ ​ ​ ​ ​ ​ ​ ​ ​ ​ ​ ​ ​ ​ ​ ​ ​ ​ ​ ​ ​ ​ ​ ​ ​ ​ ​ ​ ​ Accumulated ​ ​ Foreign ​ ​ ​ Foreign ​ ​ ​ Postretirement ​ Other ​ ​ Currency ​ ​ ​ Currency ​ Commodity ​ and Pension ​ Comprehensive ​ ​ Translation ​ Investments ​ Derivatives ​ Derivatives ​ Benefits ​ Earnings (Loss) Balance at June 30, 2019 ​ $ (23,563) $ 494 $ (13) $ (84) $ 3,629 $ (19,537) Other comprehensive earnings (loss) before reclassifications ​ ​ (353) ​ ​ 278 ​ ​ (105) ​ ​ (268) ​ ​ - ​ ​ (448) Reclassifications from accumulated other comprehensive loss ​ ​ - ​ ​ 26 ​ ​ 25 ​ ​ 270 ​ ​ (288) ​ ​ 33 Other comprehensive earnings (loss) net of tax ​ ​ (353) ​ ​ 304 ​ ​ (80) ​ ​ 2 ​ ​ (288) ​ ​ (415) Balance at September 30, 2019 ​ $ (23,916) ​ $ 798 ​ $ (93) ​ $ (82) ​ $ 3,341 ​ $ (19,952) ​ ​ ​ ​ ​ ​ ​ ​ ​ ​ ​ ​ ​ ​ ​ ​ ​ ​ ​ Balance at June 30, 2018 ​ $ (24,324) $ (2,027) $ - $ (685) $ 3,535 $ (23,501) Other comprehensive earnings (loss) before reclassifications ​ ​ 1,164 ​ ​ 158 ​ ​ 134 ​ ​ (568) ​ ​ - ​ ​ 888 Reclassifications from accumulated other comprehensive loss ​ ​ - ​ ​ - ​ ​ - ​ ​ 602 ​ ​ (250) ​ ​ 352 Other comprehensive earnings (loss) net of tax ​ ​ 1,164 ​ ​ 158 ​ ​ 134 ​ ​ 34 ​ ​ (250) ​ ​ 1,240 Adoption of ASU 2018-02 ​ ​ - ​ ​ - ​ ​ - ​ ​ - ​ ​ - ​ ​ - Balance at September 30, 2018 ​ $ (23,160) ​ $ (1,869) ​ $ 134 ​ $ (651) ​ $ 3,285 ​ $ (22,261) ​ ​ ​ ​ ​ ​ ​ ​ ​ ​ ​ ​ ​ ​ ​ ​ ​ ​ ​ Balance at December 31, 2018 $ (24,159) $ (1,516) $ (309) $ (444) $ 4,206 $ (22,222) Other comprehensive earnings (loss) before reclassifications ​ ​ 243 ​ ​ 2,288 ​ ​ 191 ​ ​ (104) ​ ​ - ​ ​ 2,618 Reclassifications from accumulated other comprehensive loss ​ ​ - ​ ​ 26 ​ ​ 25 ​ ​ 466 ​ ​ (865) ​ ​ (348) Other comprehensive earnings (loss) net of tax ​ ​ 243 ​ ​ 2,314 ​ ​ 216 ​ ​ 362 ​ ​ (865) ​ ​ 2,270 Balance at September 30, 2019 ​ $ (23,916) ​ $ 798 ​ $ (93) ​ $ (82) ​ $ 3,341 ​ $ (19,952) ​ ​ ​ ​ ​ ​ ​ ​ ​ ​ ​ ​ ​ ​ ​ ​ ​ ​ ​ Balance at December 31, 2017 ​ $ (24,262) $ (889) $ 51 $ 20 $ 3,289 $ (21,791) Other comprehensive earnings (loss) before reclassifications ​ ​ 1,102 ​ ​ (812) ​ ​ 125 ​ ​ (1,961) ​ ​ - ​ ​ (1,546) Reclassifications from accumulated other comprehensive loss ​ ​ - ​ ​ - ​ ​ (51) ​ ​ 1,286 ​ ​ (752) ​ ​ 483 Other comprehensive earnings (loss) net of tax ​ ​ 1,102 ​ ​ (812) ​ ​ 74 ​ ​ (675) ​ ​ (752) ​ ​ (1,063) Adoption of ASU 2018-02 ​ ​ - ​ ​ (168) ​ ​ 9 ​ ​ 4 ​ ​ 748 ​ ​ 593 Balance at September 30, 2018 ​ $ (23,160) ​ $ (1,869) ​ $ 134 ​ $ (651) ​ $ 3,285 ​ $ (22,261)</t>
  </si>
  <si>
    <t>Amount reclassified from accumulated other comprehensive income (loss)</t>
  </si>
  <si>
    <t>​ ​ ​ ​ ​ ​ ​ ​ ​ ​ ​ ​ ​ ​ ​ ​ Details about Accumulated Other ​ Quarter Ended ​ Year to Date Ended ​ Location of (Gain) Loss Comprehensive Income Components ​ September 30, 2019 ​ September 30, 2018 ​ September 30, 2019 ​ September 30, 2018 ​ Recognized in Earnings Investments ​ $ 34 ​ $ - ​ $ 34 ​ $ - ​ Other income, net Foreign currency derivatives ​ ​ 33 ​ ​ - ​ ​ 33 ​ ​ (67) ​ Other income, net Commodity derivatives ​ ​ 357 ​ ​ 795 ​ ​ 615 ​ ​ 1,697 ​ Product cost of goods sold Postretirement and pension benefits ​ ​ (380) ​ ​ (331) ​ ​ (1,141) ​ ​ (993) ​ Other income, net Total before tax ​ ​ 44 ​ ​ 464 ​ ​ (459) ​ ​ 637 ​ ​ Tax (expense) benefit ​ ​ (11) ​ ​ (112) ​ ​ 111 ​ ​ (154) ​ ​ Net of tax ​ $ 33 ​ $ 352 ​ $ (348) ​ $ 483 ​ ​</t>
  </si>
  <si>
    <t>Significant Accounting Policies (Details) - USD ($) $ in Thousands</t>
  </si>
  <si>
    <t>Concentration of Risk</t>
  </si>
  <si>
    <t>Royalty | Maximum</t>
  </si>
  <si>
    <t>Revenues (as a percent)</t>
  </si>
  <si>
    <t>0.20%</t>
  </si>
  <si>
    <t>Rental | Maximum</t>
  </si>
  <si>
    <t>1.00%</t>
  </si>
  <si>
    <t>Shipping and Handling</t>
  </si>
  <si>
    <t>Significant Accounting Policies - Recently Adopted Accounting Pronouncements (Details) - USD ($) $ in Thousands</t>
  </si>
  <si>
    <t>Jan. 01, 2019</t>
  </si>
  <si>
    <t>New Accounting Pronouncements or Change in Accounting Principle [Line Items]</t>
  </si>
  <si>
    <t>ASU 2016-02 | Adjustment</t>
  </si>
  <si>
    <t>Average Shares Outstanding (Details) - USD ($) shares in Thousands, $ in Thousands</t>
  </si>
  <si>
    <t>Apr. 05, 2019</t>
  </si>
  <si>
    <t>Apr. 06, 2018</t>
  </si>
  <si>
    <t>Stock purchases (in shares)</t>
  </si>
  <si>
    <t>Purchase of common shares</t>
  </si>
  <si>
    <t>Stock dividend shares distributed</t>
  </si>
  <si>
    <t>Income Taxes - Effective tax rate - (Details)</t>
  </si>
  <si>
    <t>Effective income tax rate differs from the statutory rate</t>
  </si>
  <si>
    <t>Effective income tax rate (as a percent)</t>
  </si>
  <si>
    <t>21.20%</t>
  </si>
  <si>
    <t>21.50%</t>
  </si>
  <si>
    <t>22.90%</t>
  </si>
  <si>
    <t>22.10%</t>
  </si>
  <si>
    <t>Share Capital and Capital In Excess of Par Value (Details) - USD ($) $ in Thousands</t>
  </si>
  <si>
    <t>Jun. 30, 2019</t>
  </si>
  <si>
    <t>Jun. 30, 2018</t>
  </si>
  <si>
    <t>Dec. 31, 2017</t>
  </si>
  <si>
    <t>Changes in share capital and capital in excess of par value</t>
  </si>
  <si>
    <t>Balance at the beginning of the period</t>
  </si>
  <si>
    <t>Purchase and retirement of common shares and other</t>
  </si>
  <si>
    <t>Purchase and retirement of common shares and other (in shares)</t>
  </si>
  <si>
    <t>Balance at the end of the period</t>
  </si>
  <si>
    <t>Treasury Stock</t>
  </si>
  <si>
    <t>Issuance of 3% stock dividend (in shares)</t>
  </si>
  <si>
    <t>Capital in Excess of Par Value</t>
  </si>
  <si>
    <t>Issuance of 3% stock dividend</t>
  </si>
  <si>
    <t>Class B Common Stock | Common Stock.</t>
  </si>
  <si>
    <t>Balance at the beginning of the period (in shares)</t>
  </si>
  <si>
    <t>Conversion of Class B common shares to common shares</t>
  </si>
  <si>
    <t>Conversion of Class B common shares to common shares (in shares)</t>
  </si>
  <si>
    <t>Balance at the end of the period (in shares)</t>
  </si>
  <si>
    <t>Common Stock | Common Stock.</t>
  </si>
  <si>
    <t>Fair Value Measurements (Details) - USD ($) $ in Thousands</t>
  </si>
  <si>
    <t>Fair value measurements</t>
  </si>
  <si>
    <t>Fair value measured on a recurring basis</t>
  </si>
  <si>
    <t>Available for sale securities</t>
  </si>
  <si>
    <t>Trading securities</t>
  </si>
  <si>
    <t>Total assets measured at fair value</t>
  </si>
  <si>
    <t>Fair value measured on a recurring basis | Foreign currency forward contracts</t>
  </si>
  <si>
    <t>Derivative instruments, net</t>
  </si>
  <si>
    <t>Fair value measured on a recurring basis | Commodity futures contracts</t>
  </si>
  <si>
    <t>Fair value measured on a recurring basis | Level 1</t>
  </si>
  <si>
    <t>Fair value measured on a recurring basis | Level 1 | Commodity futures contracts</t>
  </si>
  <si>
    <t>Fair value measured on a recurring basis | Level 2</t>
  </si>
  <si>
    <t>Fair value measured on a recurring basis | Level 2 | Foreign currency forward contracts</t>
  </si>
  <si>
    <t>Fair Value Measurements - Bonds (Details) - USD ($) $ in Thousands</t>
  </si>
  <si>
    <t>Fair value on a recurring basis</t>
  </si>
  <si>
    <t>Industrial revenue development bonds, carrying amount, approximates fair value</t>
  </si>
  <si>
    <t>Cost Basis | Level 2</t>
  </si>
  <si>
    <t>Derivative Instruments and Hedging Activities (Details) - USD ($) $ in Thousands</t>
  </si>
  <si>
    <t>12 Months Ended</t>
  </si>
  <si>
    <t>Dec. 31, 2020</t>
  </si>
  <si>
    <t>Dec. 31, 2019</t>
  </si>
  <si>
    <t>Derivatives designated as hedging instruments:</t>
  </si>
  <si>
    <t>Derivative contracts</t>
  </si>
  <si>
    <t>Assets</t>
  </si>
  <si>
    <t>Liabilities</t>
  </si>
  <si>
    <t>Derivatives designated as hedging instruments: | Foreign currency forward contracts</t>
  </si>
  <si>
    <t>Notional Amounts</t>
  </si>
  <si>
    <t>Derivatives designated as hedging instruments: | Commodity futures contracts</t>
  </si>
  <si>
    <t>Forecast | Foreign currency forward contracts</t>
  </si>
  <si>
    <t>Loss to be reclassified</t>
  </si>
  <si>
    <t>Forecast | Commodity futures contracts</t>
  </si>
  <si>
    <t>Gain (loss) to be reclassified</t>
  </si>
  <si>
    <t>Derivative Instruments and Hedging Activities - OCI (Details) - USD ($) $ in Thousands</t>
  </si>
  <si>
    <t>Effect of derivative instruments on earnings</t>
  </si>
  <si>
    <t>Gain (Loss) Recognized in OCI</t>
  </si>
  <si>
    <t>Reclassified from Accumulated OCI into Earnings</t>
  </si>
  <si>
    <t>Gain (Loss) Reclassified from Accumulated OCI into Earnings</t>
  </si>
  <si>
    <t>Foreign currency forward contracts</t>
  </si>
  <si>
    <t>Foreign currency forward contracts | Reclassified from Accumulated OCI into Earnings</t>
  </si>
  <si>
    <t>Commodity futures contracts</t>
  </si>
  <si>
    <t>Commodity futures contracts | Reclassified from Accumulated OCI into Earnings</t>
  </si>
  <si>
    <t>Pension Plans - Multi-employer (Details) - Multi-employer defined benefit pension plan - USD ($) $ in Thousands</t>
  </si>
  <si>
    <t>1 Months Ended</t>
  </si>
  <si>
    <t>Jun. 30, 2012</t>
  </si>
  <si>
    <t>Sep. 29, 2019</t>
  </si>
  <si>
    <t>Dec. 31, 2016</t>
  </si>
  <si>
    <t>Multiemployer Plans [Line Items]</t>
  </si>
  <si>
    <t>Insolvent period</t>
  </si>
  <si>
    <t>20 years</t>
  </si>
  <si>
    <t>Estimated liability upon withdrawal from plan</t>
  </si>
  <si>
    <t>Percentage of annual compounded surcharge for rehabilitation</t>
  </si>
  <si>
    <t>5.00%</t>
  </si>
  <si>
    <t>Percentage of interim surcharge</t>
  </si>
  <si>
    <t>Pension expense</t>
  </si>
  <si>
    <t>Surcharges</t>
  </si>
  <si>
    <t>Accumulated Other Comprehensive Earnings (Loss) (Details) - USD ($) $ in Thousands</t>
  </si>
  <si>
    <t>Accumulated other comprehensive earnings (loss), net of tax</t>
  </si>
  <si>
    <t>Adoption of ASU 2018-02 (See Note 1)</t>
  </si>
  <si>
    <t>Foreign Currency Derivatives | Foreign currency forward contracts</t>
  </si>
  <si>
    <t>Other comprehensive earnings (loss) before reclassifications</t>
  </si>
  <si>
    <t>Reclassifications from accumulated other comprehensive loss</t>
  </si>
  <si>
    <t>Other comprehensive earnings (loss) net of tax</t>
  </si>
  <si>
    <t>Foreign Currency Derivatives | Commodity futures contracts</t>
  </si>
  <si>
    <t>Postretirement and Pension Benefits</t>
  </si>
  <si>
    <t>Foreign Currency Translation</t>
  </si>
  <si>
    <t>Accumulated Other Comprehensive Earnings ( Loss )</t>
  </si>
  <si>
    <t>Accumulated Other Comprehensive Earnings (Loss) - Reclassification from AOCI (Details) - USD ($) $ in Thousands</t>
  </si>
  <si>
    <t>Accumulated Other Comprehensive Income (Loss), Net of Tax [Roll Forward]</t>
  </si>
  <si>
    <t>Other income, net</t>
  </si>
  <si>
    <t>Cost of goods sold</t>
  </si>
  <si>
    <t>Total before tax</t>
  </si>
  <si>
    <t>Tax (expense) benefit</t>
  </si>
  <si>
    <t>Foreign Currency Derivatives | Foreign currency forward contracts | Reclassified from Accumulated OCI into Earnings</t>
  </si>
  <si>
    <t>Foreign Currency Derivatives | Commodity futures contracts | Reclassified from Accumulated OCI into Earnings</t>
  </si>
  <si>
    <t>Type of Cost, Good or Service [Extensible List]</t>
  </si>
  <si>
    <t>Product [Member]</t>
  </si>
  <si>
    <t>Investments | Reclassified from Accumulated OCI into Earnings</t>
  </si>
  <si>
    <t>Postretirement and Pension Benefits | Reclassified from Accumulated OCI into Earnings</t>
  </si>
  <si>
    <t>Bank Loans (Details) - Spanish Companies</t>
  </si>
  <si>
    <t>Average weighted interest rate (as a percent)</t>
  </si>
  <si>
    <t>2.00%</t>
  </si>
  <si>
    <t>Maximum</t>
  </si>
  <si>
    <t>Maturity period</t>
  </si>
  <si>
    <t>120 days</t>
  </si>
  <si>
    <t>Leases (Details) - USD ($) $ in Thousands</t>
  </si>
  <si>
    <t>Lessee, Lease, Description [Line Items]</t>
  </si>
  <si>
    <t>Operating lease cost</t>
  </si>
  <si>
    <t>Operating lease payments</t>
  </si>
  <si>
    <t>Weighted average remaining lease term</t>
  </si>
  <si>
    <t>1 year 10 months 24 days</t>
  </si>
  <si>
    <t>Weighted average discount rate</t>
  </si>
  <si>
    <t>3.10%</t>
  </si>
  <si>
    <t>2020</t>
  </si>
  <si>
    <t>2021</t>
  </si>
  <si>
    <t>2022</t>
  </si>
  <si>
    <t>Lessor, Operating Lease, Existence of Option to Extend [true false]</t>
  </si>
  <si>
    <t>Lease income</t>
  </si>
  <si>
    <t>Remaining lease term</t>
  </si>
  <si>
    <t>3 years</t>
  </si>
  <si>
    <t>Commercial real estate leased to third parties</t>
  </si>
  <si>
    <t>Commercial real estate leased to third parties | Maximum</t>
  </si>
  <si>
    <t>Lessor, renewal term</t>
  </si>
  <si>
    <t>60 year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4"/>
    <col customWidth="1" max="2" min="2" width="44"/>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c r="B13" s="3" t="s">
        <v>24</v>
      </c>
    </row>
    <row r="14" spans="1:2">
      <c r="A14" s="3" t="s">
        <v>25</v>
      </c>
      <c r="B14" s="3" t="s">
        <v>26</v>
      </c>
    </row>
    <row r="15" spans="1:2">
      <c r="A15" s="3" t="s">
        <v>27</v>
      </c>
      <c r="B15" s="3" t="s">
        <v>28</v>
      </c>
    </row>
    <row r="16" spans="1:2">
      <c r="A16" s="3" t="s">
        <v>29</v>
      </c>
      <c r="B16" s="3" t="s">
        <v>30</v>
      </c>
    </row>
    <row r="17" spans="1:2">
      <c r="A17" s="3" t="s">
        <v>31</v>
      </c>
      <c r="B17" s="3" t="s">
        <v>32</v>
      </c>
    </row>
    <row r="18" spans="1:2">
      <c r="A18" s="3" t="s">
        <v>33</v>
      </c>
      <c r="B18" s="3" t="s">
        <v>34</v>
      </c>
    </row>
    <row r="19" spans="1:2">
      <c r="A19" s="3" t="s">
        <v>35</v>
      </c>
      <c r="B19" s="3" t="s">
        <v>36</v>
      </c>
    </row>
    <row r="20" spans="1:2">
      <c r="A20" s="3" t="s">
        <v>37</v>
      </c>
      <c r="B20" s="3" t="s">
        <v>38</v>
      </c>
    </row>
    <row r="21" spans="1:2">
      <c r="A21" s="3" t="s">
        <v>39</v>
      </c>
      <c r="B21" s="3" t="s">
        <v>38</v>
      </c>
    </row>
    <row r="22" spans="1:2">
      <c r="A22" s="3" t="s">
        <v>40</v>
      </c>
      <c r="B22" s="3" t="s">
        <v>41</v>
      </c>
    </row>
    <row r="23" spans="1:2">
      <c r="A23" s="3" t="s">
        <v>42</v>
      </c>
      <c r="B23" s="3" t="s">
        <v>8</v>
      </c>
    </row>
    <row r="24" spans="1:2">
      <c r="A24" s="3" t="s">
        <v>43</v>
      </c>
      <c r="B24" s="3" t="s">
        <v>8</v>
      </c>
    </row>
    <row r="25" spans="1:2">
      <c r="A25" s="3" t="s">
        <v>44</v>
      </c>
      <c r="B25" s="3" t="s">
        <v>8</v>
      </c>
    </row>
    <row r="26" spans="1:2">
      <c r="A26" s="3" t="s">
        <v>45</v>
      </c>
      <c r="B26" s="3" t="s">
        <v>46</v>
      </c>
    </row>
    <row r="27" spans="1:2">
      <c r="A27" s="3" t="s">
        <v>47</v>
      </c>
      <c r="B27" s="3" t="s">
        <v>48</v>
      </c>
    </row>
    <row r="28" spans="1:2">
      <c r="A28" s="3" t="s">
        <v>49</v>
      </c>
      <c r="B28" s="3" t="s">
        <v>50</v>
      </c>
    </row>
    <row r="29" spans="1:2">
      <c r="A29" s="3" t="s">
        <v>51</v>
      </c>
      <c r="B29" s="3" t="s">
        <v>52</v>
      </c>
    </row>
    <row r="30" spans="1:2">
      <c r="A30" s="3" t="s">
        <v>53</v>
      </c>
      <c r="B30" s="3" t="s">
        <v>8</v>
      </c>
    </row>
    <row r="31" spans="1:2">
      <c r="A31" s="3" t="s">
        <v>54</v>
      </c>
    </row>
    <row r="32" spans="1:2">
      <c r="A32" s="3" t="s">
        <v>55</v>
      </c>
      <c r="B32" s="4" t="n">
        <v>39019205</v>
      </c>
    </row>
    <row r="33" spans="1:2">
      <c r="A33" s="3" t="s">
        <v>56</v>
      </c>
    </row>
    <row r="34" spans="1:2">
      <c r="A34" s="3" t="s">
        <v>55</v>
      </c>
      <c r="B34" s="4" t="n">
        <v>262995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58</v>
      </c>
    </row>
    <row r="3" spans="1:2">
      <c r="A3" s="5" t="s">
        <v>203</v>
      </c>
    </row>
    <row r="4" spans="1:2">
      <c r="A4" s="3" t="s">
        <v>203</v>
      </c>
      <c r="B4" s="3"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58</v>
      </c>
    </row>
    <row r="3" spans="1:2">
      <c r="A3" s="5" t="s">
        <v>205</v>
      </c>
    </row>
    <row r="4" spans="1:2">
      <c r="A4" s="3" t="s">
        <v>205</v>
      </c>
      <c r="B4" s="3"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58</v>
      </c>
    </row>
    <row r="3" spans="1:2">
      <c r="A3" s="5" t="s">
        <v>207</v>
      </c>
    </row>
    <row r="4" spans="1:2">
      <c r="A4" s="3" t="s">
        <v>207</v>
      </c>
      <c r="B4" s="3"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58</v>
      </c>
    </row>
    <row r="3" spans="1:2">
      <c r="A3" s="5" t="s">
        <v>209</v>
      </c>
    </row>
    <row r="4" spans="1:2">
      <c r="A4" s="3" t="s">
        <v>209</v>
      </c>
      <c r="B4" s="3"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1</v>
      </c>
      <c r="B1" s="2" t="s">
        <v>1</v>
      </c>
    </row>
    <row r="2" spans="1:2">
      <c r="B2" s="2" t="s">
        <v>58</v>
      </c>
    </row>
    <row r="3" spans="1:2">
      <c r="A3" s="5" t="s">
        <v>211</v>
      </c>
    </row>
    <row r="4" spans="1:2">
      <c r="A4" s="3" t="s">
        <v>211</v>
      </c>
      <c r="B4" s="3"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58</v>
      </c>
    </row>
    <row r="3" spans="1:2">
      <c r="A3" s="5" t="s">
        <v>213</v>
      </c>
    </row>
    <row r="4" spans="1:2">
      <c r="A4" s="3" t="s">
        <v>213</v>
      </c>
      <c r="B4" s="3"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5</v>
      </c>
      <c r="B1" s="2" t="s">
        <v>1</v>
      </c>
    </row>
    <row r="2" spans="1:2">
      <c r="B2" s="2" t="s">
        <v>58</v>
      </c>
    </row>
    <row r="3" spans="1:2">
      <c r="A3" s="5" t="s">
        <v>215</v>
      </c>
    </row>
    <row r="4" spans="1:2">
      <c r="A4" s="3" t="s">
        <v>215</v>
      </c>
      <c r="B4" s="3"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7</v>
      </c>
      <c r="B1" s="2" t="s">
        <v>1</v>
      </c>
    </row>
    <row r="2" spans="1:2">
      <c r="B2" s="2" t="s">
        <v>58</v>
      </c>
    </row>
    <row r="3" spans="1:2">
      <c r="A3" s="5" t="s">
        <v>217</v>
      </c>
    </row>
    <row r="4" spans="1:2">
      <c r="A4" s="3" t="s">
        <v>217</v>
      </c>
      <c r="B4" s="3"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9</v>
      </c>
      <c r="B1" s="2" t="s">
        <v>1</v>
      </c>
    </row>
    <row r="2" spans="1:2">
      <c r="B2" s="2" t="s">
        <v>58</v>
      </c>
    </row>
    <row r="3" spans="1:2">
      <c r="A3" s="5" t="s">
        <v>219</v>
      </c>
    </row>
    <row r="4" spans="1:2">
      <c r="A4" s="3" t="s">
        <v>219</v>
      </c>
      <c r="B4" s="3"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1</v>
      </c>
      <c r="B1" s="2" t="s">
        <v>1</v>
      </c>
    </row>
    <row r="2" spans="1:2">
      <c r="B2" s="2" t="s">
        <v>58</v>
      </c>
    </row>
    <row r="3" spans="1:2">
      <c r="A3" s="5" t="s">
        <v>221</v>
      </c>
    </row>
    <row r="4" spans="1:2">
      <c r="A4" s="3" t="s">
        <v>221</v>
      </c>
      <c r="B4" s="3"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v>
      </c>
      <c r="B1" s="2" t="s">
        <v>58</v>
      </c>
      <c r="C1" s="2" t="s">
        <v>59</v>
      </c>
      <c r="D1" s="2" t="s">
        <v>60</v>
      </c>
    </row>
    <row r="2" spans="1:4">
      <c r="A2" s="5" t="s">
        <v>61</v>
      </c>
    </row>
    <row r="3" spans="1:4">
      <c r="A3" s="3" t="s">
        <v>62</v>
      </c>
      <c r="B3" s="6" t="n">
        <v>87400</v>
      </c>
      <c r="C3" s="6" t="n">
        <v>110899</v>
      </c>
      <c r="D3" s="6" t="n">
        <v>64333</v>
      </c>
    </row>
    <row r="4" spans="1:4">
      <c r="A4" s="3" t="s">
        <v>63</v>
      </c>
      <c r="B4" s="4" t="n">
        <v>369</v>
      </c>
      <c r="C4" s="4" t="n">
        <v>388</v>
      </c>
      <c r="D4" s="4" t="n">
        <v>393</v>
      </c>
    </row>
    <row r="5" spans="1:4">
      <c r="A5" s="3" t="s">
        <v>64</v>
      </c>
      <c r="B5" s="4" t="n">
        <v>76766</v>
      </c>
      <c r="C5" s="4" t="n">
        <v>75140</v>
      </c>
      <c r="D5" s="4" t="n">
        <v>68373</v>
      </c>
    </row>
    <row r="6" spans="1:4">
      <c r="A6" s="3" t="s">
        <v>65</v>
      </c>
      <c r="B6" s="4" t="n">
        <v>88241</v>
      </c>
      <c r="C6" s="4" t="n">
        <v>49777</v>
      </c>
      <c r="D6" s="4" t="n">
        <v>93616</v>
      </c>
    </row>
    <row r="7" spans="1:4">
      <c r="A7" s="3" t="s">
        <v>66</v>
      </c>
      <c r="B7" s="4" t="n">
        <v>3616</v>
      </c>
      <c r="C7" s="4" t="n">
        <v>2941</v>
      </c>
      <c r="D7" s="4" t="n">
        <v>5802</v>
      </c>
    </row>
    <row r="8" spans="1:4">
      <c r="A8" s="5" t="s">
        <v>67</v>
      </c>
    </row>
    <row r="9" spans="1:4">
      <c r="A9" s="3" t="s">
        <v>68</v>
      </c>
      <c r="B9" s="4" t="n">
        <v>41627</v>
      </c>
      <c r="C9" s="4" t="n">
        <v>32159</v>
      </c>
      <c r="D9" s="4" t="n">
        <v>37148</v>
      </c>
    </row>
    <row r="10" spans="1:4">
      <c r="A10" s="3" t="s">
        <v>69</v>
      </c>
      <c r="B10" s="4" t="n">
        <v>28783</v>
      </c>
      <c r="C10" s="4" t="n">
        <v>22365</v>
      </c>
      <c r="D10" s="4" t="n">
        <v>26172</v>
      </c>
    </row>
    <row r="11" spans="1:4">
      <c r="A11" s="3" t="s">
        <v>70</v>
      </c>
      <c r="B11" s="4" t="n">
        <v>5504</v>
      </c>
      <c r="C11" s="4" t="n">
        <v>10377</v>
      </c>
      <c r="D11" s="4" t="n">
        <v>6439</v>
      </c>
    </row>
    <row r="12" spans="1:4">
      <c r="A12" s="3" t="s">
        <v>71</v>
      </c>
      <c r="B12" s="4" t="n">
        <v>332306</v>
      </c>
      <c r="C12" s="4" t="n">
        <v>304046</v>
      </c>
      <c r="D12" s="4" t="n">
        <v>302276</v>
      </c>
    </row>
    <row r="13" spans="1:4">
      <c r="A13" s="5" t="s">
        <v>72</v>
      </c>
    </row>
    <row r="14" spans="1:4">
      <c r="A14" s="3" t="s">
        <v>73</v>
      </c>
      <c r="B14" s="4" t="n">
        <v>21712</v>
      </c>
      <c r="C14" s="4" t="n">
        <v>21726</v>
      </c>
      <c r="D14" s="4" t="n">
        <v>21968</v>
      </c>
    </row>
    <row r="15" spans="1:4">
      <c r="A15" s="3" t="s">
        <v>74</v>
      </c>
      <c r="B15" s="4" t="n">
        <v>121802</v>
      </c>
      <c r="C15" s="4" t="n">
        <v>121780</v>
      </c>
      <c r="D15" s="4" t="n">
        <v>118581</v>
      </c>
    </row>
    <row r="16" spans="1:4">
      <c r="A16" s="3" t="s">
        <v>75</v>
      </c>
      <c r="B16" s="4" t="n">
        <v>400885</v>
      </c>
      <c r="C16" s="4" t="n">
        <v>401037</v>
      </c>
      <c r="D16" s="4" t="n">
        <v>381522</v>
      </c>
    </row>
    <row r="17" spans="1:4">
      <c r="A17" s="3" t="s">
        <v>76</v>
      </c>
      <c r="B17" s="4" t="n">
        <v>15497</v>
      </c>
      <c r="C17" s="4" t="n">
        <v>3408</v>
      </c>
      <c r="D17" s="4" t="n">
        <v>21106</v>
      </c>
    </row>
    <row r="18" spans="1:4">
      <c r="A18" s="3" t="s">
        <v>77</v>
      </c>
      <c r="B18" s="4" t="n">
        <v>1770</v>
      </c>
    </row>
    <row r="19" spans="1:4">
      <c r="A19" s="3" t="s">
        <v>78</v>
      </c>
      <c r="B19" s="4" t="n">
        <v>561666</v>
      </c>
      <c r="C19" s="4" t="n">
        <v>547951</v>
      </c>
      <c r="D19" s="4" t="n">
        <v>543177</v>
      </c>
    </row>
    <row r="20" spans="1:4">
      <c r="A20" s="3" t="s">
        <v>79</v>
      </c>
      <c r="B20" s="4" t="n">
        <v>374924</v>
      </c>
      <c r="C20" s="4" t="n">
        <v>361850</v>
      </c>
      <c r="D20" s="4" t="n">
        <v>361079</v>
      </c>
    </row>
    <row r="21" spans="1:4">
      <c r="A21" s="3" t="s">
        <v>80</v>
      </c>
      <c r="B21" s="4" t="n">
        <v>186742</v>
      </c>
      <c r="C21" s="4" t="n">
        <v>186101</v>
      </c>
      <c r="D21" s="4" t="n">
        <v>182098</v>
      </c>
    </row>
    <row r="22" spans="1:4">
      <c r="A22" s="5" t="s">
        <v>81</v>
      </c>
    </row>
    <row r="23" spans="1:4">
      <c r="A23" s="3" t="s">
        <v>82</v>
      </c>
      <c r="B23" s="4" t="n">
        <v>73237</v>
      </c>
      <c r="C23" s="4" t="n">
        <v>73237</v>
      </c>
      <c r="D23" s="4" t="n">
        <v>73237</v>
      </c>
    </row>
    <row r="24" spans="1:4">
      <c r="A24" s="3" t="s">
        <v>83</v>
      </c>
      <c r="B24" s="4" t="n">
        <v>175024</v>
      </c>
      <c r="C24" s="4" t="n">
        <v>175024</v>
      </c>
      <c r="D24" s="4" t="n">
        <v>175024</v>
      </c>
    </row>
    <row r="25" spans="1:4">
      <c r="A25" s="3" t="s">
        <v>64</v>
      </c>
      <c r="B25" s="4" t="n">
        <v>178808</v>
      </c>
      <c r="C25" s="4" t="n">
        <v>170409</v>
      </c>
      <c r="D25" s="4" t="n">
        <v>188393</v>
      </c>
    </row>
    <row r="26" spans="1:4">
      <c r="A26" s="3" t="s">
        <v>84</v>
      </c>
      <c r="B26" s="4" t="n">
        <v>26042</v>
      </c>
      <c r="C26" s="4" t="n">
        <v>26042</v>
      </c>
      <c r="D26" s="4" t="n">
        <v>26042</v>
      </c>
    </row>
    <row r="27" spans="1:4">
      <c r="A27" s="3" t="s">
        <v>85</v>
      </c>
      <c r="B27" s="4" t="n">
        <v>9411</v>
      </c>
      <c r="C27" s="4" t="n">
        <v>11980</v>
      </c>
      <c r="D27" s="4" t="n">
        <v>13249</v>
      </c>
    </row>
    <row r="28" spans="1:4">
      <c r="A28" s="3" t="s">
        <v>86</v>
      </c>
      <c r="B28" s="4" t="n">
        <v>522</v>
      </c>
      <c r="C28" s="4" t="n">
        <v>522</v>
      </c>
      <c r="D28" s="4" t="n">
        <v>445</v>
      </c>
    </row>
    <row r="29" spans="1:4">
      <c r="A29" s="3" t="s">
        <v>87</v>
      </c>
      <c r="B29" s="4" t="n">
        <v>463044</v>
      </c>
      <c r="C29" s="4" t="n">
        <v>457214</v>
      </c>
      <c r="D29" s="4" t="n">
        <v>476390</v>
      </c>
    </row>
    <row r="30" spans="1:4">
      <c r="A30" s="3" t="s">
        <v>88</v>
      </c>
      <c r="B30" s="4" t="n">
        <v>982092</v>
      </c>
      <c r="C30" s="4" t="n">
        <v>947361</v>
      </c>
      <c r="D30" s="4" t="n">
        <v>960764</v>
      </c>
    </row>
    <row r="31" spans="1:4">
      <c r="A31" s="5" t="s">
        <v>89</v>
      </c>
    </row>
    <row r="32" spans="1:4">
      <c r="A32" s="3" t="s">
        <v>90</v>
      </c>
      <c r="B32" s="4" t="n">
        <v>18020</v>
      </c>
      <c r="C32" s="4" t="n">
        <v>11817</v>
      </c>
      <c r="D32" s="4" t="n">
        <v>18637</v>
      </c>
    </row>
    <row r="33" spans="1:4">
      <c r="A33" s="3" t="s">
        <v>91</v>
      </c>
      <c r="B33" s="4" t="n">
        <v>768</v>
      </c>
      <c r="C33" s="4" t="n">
        <v>373</v>
      </c>
      <c r="D33" s="4" t="n">
        <v>190</v>
      </c>
    </row>
    <row r="34" spans="1:4">
      <c r="A34" s="3" t="s">
        <v>92</v>
      </c>
      <c r="B34" s="4" t="n">
        <v>5876</v>
      </c>
      <c r="C34" s="4" t="n">
        <v>5772</v>
      </c>
      <c r="D34" s="4" t="n">
        <v>5777</v>
      </c>
    </row>
    <row r="35" spans="1:4">
      <c r="A35" s="3" t="s">
        <v>93</v>
      </c>
      <c r="B35" s="4" t="n">
        <v>44982</v>
      </c>
      <c r="C35" s="4" t="n">
        <v>42849</v>
      </c>
      <c r="D35" s="4" t="n">
        <v>45787</v>
      </c>
    </row>
    <row r="36" spans="1:4">
      <c r="A36" s="3" t="s">
        <v>94</v>
      </c>
      <c r="B36" s="4" t="n">
        <v>580</v>
      </c>
      <c r="C36" s="4" t="n">
        <v>580</v>
      </c>
      <c r="D36" s="4" t="n">
        <v>603</v>
      </c>
    </row>
    <row r="37" spans="1:4">
      <c r="A37" s="3" t="s">
        <v>95</v>
      </c>
      <c r="B37" s="4" t="n">
        <v>1061</v>
      </c>
    </row>
    <row r="38" spans="1:4">
      <c r="A38" s="3" t="s">
        <v>96</v>
      </c>
      <c r="B38" s="4" t="n">
        <v>6122</v>
      </c>
      <c r="D38" s="4" t="n">
        <v>3516</v>
      </c>
    </row>
    <row r="39" spans="1:4">
      <c r="A39" s="3" t="s">
        <v>97</v>
      </c>
      <c r="B39" s="4" t="n">
        <v>77409</v>
      </c>
      <c r="C39" s="4" t="n">
        <v>61391</v>
      </c>
      <c r="D39" s="4" t="n">
        <v>74510</v>
      </c>
    </row>
    <row r="40" spans="1:4">
      <c r="A40" s="5" t="s">
        <v>98</v>
      </c>
    </row>
    <row r="41" spans="1:4">
      <c r="A41" s="3" t="s">
        <v>86</v>
      </c>
      <c r="B41" s="4" t="n">
        <v>44867</v>
      </c>
      <c r="C41" s="4" t="n">
        <v>43941</v>
      </c>
      <c r="D41" s="4" t="n">
        <v>41382</v>
      </c>
    </row>
    <row r="42" spans="1:4">
      <c r="A42" s="3" t="s">
        <v>94</v>
      </c>
      <c r="B42" s="4" t="n">
        <v>12129</v>
      </c>
      <c r="C42" s="4" t="n">
        <v>11871</v>
      </c>
      <c r="D42" s="4" t="n">
        <v>13167</v>
      </c>
    </row>
    <row r="43" spans="1:4">
      <c r="A43" s="3" t="s">
        <v>99</v>
      </c>
      <c r="B43" s="4" t="n">
        <v>7500</v>
      </c>
      <c r="C43" s="4" t="n">
        <v>7500</v>
      </c>
      <c r="D43" s="4" t="n">
        <v>7500</v>
      </c>
    </row>
    <row r="44" spans="1:4">
      <c r="A44" s="3" t="s">
        <v>100</v>
      </c>
      <c r="B44" s="4" t="n">
        <v>3537</v>
      </c>
      <c r="C44" s="4" t="n">
        <v>3816</v>
      </c>
      <c r="D44" s="4" t="n">
        <v>4148</v>
      </c>
    </row>
    <row r="45" spans="1:4">
      <c r="A45" s="3" t="s">
        <v>95</v>
      </c>
      <c r="B45" s="4" t="n">
        <v>709</v>
      </c>
    </row>
    <row r="46" spans="1:4">
      <c r="A46" s="3" t="s">
        <v>101</v>
      </c>
      <c r="B46" s="4" t="n">
        <v>77801</v>
      </c>
      <c r="C46" s="4" t="n">
        <v>68345</v>
      </c>
      <c r="D46" s="4" t="n">
        <v>73321</v>
      </c>
    </row>
    <row r="47" spans="1:4">
      <c r="A47" s="3" t="s">
        <v>102</v>
      </c>
      <c r="B47" s="4" t="n">
        <v>146543</v>
      </c>
      <c r="C47" s="4" t="n">
        <v>135473</v>
      </c>
      <c r="D47" s="4" t="n">
        <v>139518</v>
      </c>
    </row>
    <row r="48" spans="1:4">
      <c r="A48" s="5" t="s">
        <v>103</v>
      </c>
    </row>
    <row r="49" spans="1:4">
      <c r="A49" s="3" t="s">
        <v>104</v>
      </c>
      <c r="B49" s="4" t="n">
        <v>702806</v>
      </c>
      <c r="C49" s="4" t="n">
        <v>696535</v>
      </c>
      <c r="D49" s="4" t="n">
        <v>699140</v>
      </c>
    </row>
    <row r="50" spans="1:4">
      <c r="A50" s="3" t="s">
        <v>105</v>
      </c>
      <c r="B50" s="4" t="n">
        <v>32107</v>
      </c>
      <c r="C50" s="4" t="n">
        <v>33767</v>
      </c>
      <c r="D50" s="4" t="n">
        <v>27356</v>
      </c>
    </row>
    <row r="51" spans="1:4">
      <c r="A51" s="3" t="s">
        <v>106</v>
      </c>
      <c r="B51" s="4" t="n">
        <v>-19952</v>
      </c>
      <c r="C51" s="4" t="n">
        <v>-22222</v>
      </c>
      <c r="D51" s="4" t="n">
        <v>-22261</v>
      </c>
    </row>
    <row r="52" spans="1:4">
      <c r="A52" s="3" t="s">
        <v>107</v>
      </c>
      <c r="B52" s="4" t="n">
        <v>-1992</v>
      </c>
      <c r="C52" s="4" t="n">
        <v>-1992</v>
      </c>
      <c r="D52" s="4" t="n">
        <v>-1992</v>
      </c>
    </row>
    <row r="53" spans="1:4">
      <c r="A53" s="3" t="s">
        <v>108</v>
      </c>
      <c r="B53" s="4" t="n">
        <v>758329</v>
      </c>
      <c r="C53" s="4" t="n">
        <v>750622</v>
      </c>
      <c r="D53" s="4" t="n">
        <v>746840</v>
      </c>
    </row>
    <row r="54" spans="1:4">
      <c r="A54" s="3" t="s">
        <v>109</v>
      </c>
      <c r="B54" s="4" t="n">
        <v>-189</v>
      </c>
      <c r="C54" s="4" t="n">
        <v>-125</v>
      </c>
      <c r="D54" s="4" t="n">
        <v>-104</v>
      </c>
    </row>
    <row r="55" spans="1:4">
      <c r="A55" s="3" t="s">
        <v>110</v>
      </c>
      <c r="B55" s="4" t="n">
        <v>758140</v>
      </c>
      <c r="C55" s="4" t="n">
        <v>750497</v>
      </c>
      <c r="D55" s="4" t="n">
        <v>746736</v>
      </c>
    </row>
    <row r="56" spans="1:4">
      <c r="A56" s="3" t="s">
        <v>111</v>
      </c>
      <c r="B56" s="4" t="n">
        <v>982092</v>
      </c>
      <c r="C56" s="4" t="n">
        <v>947361</v>
      </c>
      <c r="D56" s="4" t="n">
        <v>960764</v>
      </c>
    </row>
    <row r="57" spans="1:4">
      <c r="A57" s="3" t="s">
        <v>54</v>
      </c>
    </row>
    <row r="58" spans="1:4">
      <c r="A58" s="5" t="s">
        <v>103</v>
      </c>
    </row>
    <row r="59" spans="1:4">
      <c r="A59" s="3" t="s">
        <v>112</v>
      </c>
      <c r="B59" s="4" t="n">
        <v>27096</v>
      </c>
      <c r="C59" s="4" t="n">
        <v>26767</v>
      </c>
      <c r="D59" s="4" t="n">
        <v>26820</v>
      </c>
    </row>
    <row r="60" spans="1:4">
      <c r="A60" s="3" t="s">
        <v>56</v>
      </c>
    </row>
    <row r="61" spans="1:4">
      <c r="A61" s="5" t="s">
        <v>103</v>
      </c>
    </row>
    <row r="62" spans="1:4">
      <c r="A62" s="3" t="s">
        <v>112</v>
      </c>
      <c r="B62" s="6" t="n">
        <v>18264</v>
      </c>
      <c r="C62" s="6" t="n">
        <v>17767</v>
      </c>
      <c r="D62" s="6" t="n">
        <v>177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58</v>
      </c>
    </row>
    <row r="3" spans="1:2">
      <c r="A3" s="5" t="s">
        <v>205</v>
      </c>
    </row>
    <row r="4" spans="1:2">
      <c r="A4" s="3" t="s">
        <v>224</v>
      </c>
      <c r="B4" s="3"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58</v>
      </c>
    </row>
    <row r="3" spans="1:2">
      <c r="A3" s="5" t="s">
        <v>207</v>
      </c>
    </row>
    <row r="4" spans="1:2">
      <c r="A4" s="3" t="s">
        <v>227</v>
      </c>
      <c r="B4" s="3"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58</v>
      </c>
    </row>
    <row r="3" spans="1:2">
      <c r="A3" s="5" t="s">
        <v>209</v>
      </c>
    </row>
    <row r="4" spans="1:2">
      <c r="A4" s="3" t="s">
        <v>230</v>
      </c>
      <c r="B4" s="3" t="s">
        <v>231</v>
      </c>
    </row>
    <row r="5" spans="1:2">
      <c r="A5" s="3" t="s">
        <v>232</v>
      </c>
      <c r="B5" s="3"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58</v>
      </c>
    </row>
    <row r="3" spans="1:2">
      <c r="A3" s="5" t="s">
        <v>213</v>
      </c>
    </row>
    <row r="4" spans="1:2">
      <c r="A4" s="3" t="s">
        <v>235</v>
      </c>
      <c r="B4" s="3" t="s">
        <v>236</v>
      </c>
    </row>
    <row r="5" spans="1:2">
      <c r="A5" s="3" t="s">
        <v>237</v>
      </c>
      <c r="B5" s="3"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39</v>
      </c>
      <c r="B1" s="2" t="s">
        <v>120</v>
      </c>
      <c r="D1" s="2" t="s">
        <v>1</v>
      </c>
    </row>
    <row r="2" spans="1:5">
      <c r="B2" s="2" t="s">
        <v>58</v>
      </c>
      <c r="C2" s="2" t="s">
        <v>60</v>
      </c>
      <c r="D2" s="2" t="s">
        <v>58</v>
      </c>
      <c r="E2" s="2" t="s">
        <v>60</v>
      </c>
    </row>
    <row r="3" spans="1:5">
      <c r="A3" s="5" t="s">
        <v>240</v>
      </c>
    </row>
    <row r="4" spans="1:5">
      <c r="A4" s="3" t="s">
        <v>124</v>
      </c>
      <c r="B4" s="6" t="n">
        <v>33578</v>
      </c>
      <c r="C4" s="6" t="n">
        <v>36620</v>
      </c>
      <c r="D4" s="6" t="n">
        <v>92902</v>
      </c>
      <c r="E4" s="6" t="n">
        <v>91229</v>
      </c>
    </row>
    <row r="5" spans="1:5">
      <c r="A5" s="3" t="s">
        <v>241</v>
      </c>
    </row>
    <row r="6" spans="1:5">
      <c r="A6" s="5" t="s">
        <v>240</v>
      </c>
    </row>
    <row r="7" spans="1:5">
      <c r="A7" s="3" t="s">
        <v>242</v>
      </c>
      <c r="D7" s="3" t="s">
        <v>243</v>
      </c>
    </row>
    <row r="8" spans="1:5">
      <c r="A8" s="3" t="s">
        <v>244</v>
      </c>
    </row>
    <row r="9" spans="1:5">
      <c r="A9" s="5" t="s">
        <v>240</v>
      </c>
    </row>
    <row r="10" spans="1:5">
      <c r="A10" s="3" t="s">
        <v>242</v>
      </c>
      <c r="D10" s="3" t="s">
        <v>245</v>
      </c>
    </row>
    <row r="11" spans="1:5">
      <c r="A11" s="3" t="s">
        <v>246</v>
      </c>
    </row>
    <row r="12" spans="1:5">
      <c r="A12" s="5" t="s">
        <v>240</v>
      </c>
    </row>
    <row r="13" spans="1:5">
      <c r="A13" s="3" t="s">
        <v>124</v>
      </c>
      <c r="B13" s="6" t="n">
        <v>14536</v>
      </c>
      <c r="C13" s="6" t="n">
        <v>14698</v>
      </c>
      <c r="D13" s="6" t="n">
        <v>36753</v>
      </c>
      <c r="E13" s="6" t="n">
        <v>3630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58</v>
      </c>
      <c r="C1" s="2" t="s">
        <v>248</v>
      </c>
    </row>
    <row r="2" spans="1:3">
      <c r="A2" s="5" t="s">
        <v>249</v>
      </c>
    </row>
    <row r="3" spans="1:3">
      <c r="A3" s="3" t="s">
        <v>95</v>
      </c>
      <c r="B3" s="6" t="n">
        <v>1770</v>
      </c>
    </row>
    <row r="4" spans="1:3">
      <c r="A4" s="3" t="s">
        <v>77</v>
      </c>
      <c r="B4" s="6" t="n">
        <v>1770</v>
      </c>
    </row>
    <row r="5" spans="1:3">
      <c r="A5" s="3" t="s">
        <v>250</v>
      </c>
    </row>
    <row r="6" spans="1:3">
      <c r="A6" s="5" t="s">
        <v>249</v>
      </c>
    </row>
    <row r="7" spans="1:3">
      <c r="A7" s="3" t="s">
        <v>95</v>
      </c>
      <c r="C7" s="6" t="n">
        <v>1482</v>
      </c>
    </row>
    <row r="8" spans="1:3">
      <c r="A8" s="3" t="s">
        <v>77</v>
      </c>
      <c r="C8" s="6" t="n">
        <v>148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1</v>
      </c>
      <c r="B1" s="2" t="s">
        <v>252</v>
      </c>
      <c r="C1" s="2" t="s">
        <v>253</v>
      </c>
      <c r="D1" s="2" t="s">
        <v>58</v>
      </c>
      <c r="E1" s="2" t="s">
        <v>60</v>
      </c>
      <c r="F1" s="2" t="s">
        <v>58</v>
      </c>
      <c r="G1" s="2" t="s">
        <v>60</v>
      </c>
    </row>
    <row r="2" spans="1:7">
      <c r="A2" s="5" t="s">
        <v>201</v>
      </c>
    </row>
    <row r="3" spans="1:7">
      <c r="A3" s="3" t="s">
        <v>254</v>
      </c>
      <c r="F3" s="4" t="n">
        <v>726</v>
      </c>
      <c r="G3" s="4" t="n">
        <v>502</v>
      </c>
    </row>
    <row r="4" spans="1:7">
      <c r="A4" s="3" t="s">
        <v>255</v>
      </c>
      <c r="F4" s="6" t="n">
        <v>27232</v>
      </c>
      <c r="G4" s="6" t="n">
        <v>16650</v>
      </c>
    </row>
    <row r="5" spans="1:7">
      <c r="A5" s="3" t="s">
        <v>146</v>
      </c>
      <c r="D5" s="3" t="s">
        <v>147</v>
      </c>
      <c r="E5" s="3" t="s">
        <v>147</v>
      </c>
      <c r="F5" s="3" t="s">
        <v>147</v>
      </c>
      <c r="G5" s="3" t="s">
        <v>147</v>
      </c>
    </row>
    <row r="6" spans="1:7">
      <c r="A6" s="3" t="s">
        <v>256</v>
      </c>
      <c r="B6" s="4" t="n">
        <v>1914</v>
      </c>
      <c r="C6" s="4" t="n">
        <v>186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57</v>
      </c>
      <c r="B1" s="2" t="s">
        <v>120</v>
      </c>
      <c r="D1" s="2" t="s">
        <v>1</v>
      </c>
    </row>
    <row r="2" spans="1:5">
      <c r="B2" s="2" t="s">
        <v>58</v>
      </c>
      <c r="C2" s="2" t="s">
        <v>60</v>
      </c>
      <c r="D2" s="2" t="s">
        <v>58</v>
      </c>
      <c r="E2" s="2" t="s">
        <v>60</v>
      </c>
    </row>
    <row r="3" spans="1:5">
      <c r="A3" s="5" t="s">
        <v>258</v>
      </c>
    </row>
    <row r="4" spans="1:5">
      <c r="A4" s="3" t="s">
        <v>259</v>
      </c>
      <c r="B4" s="3" t="s">
        <v>260</v>
      </c>
      <c r="C4" s="3" t="s">
        <v>261</v>
      </c>
      <c r="D4" s="3" t="s">
        <v>262</v>
      </c>
      <c r="E4" s="3" t="s">
        <v>26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64</v>
      </c>
      <c r="B1" s="2" t="s">
        <v>120</v>
      </c>
      <c r="D1" s="2" t="s">
        <v>1</v>
      </c>
    </row>
    <row r="2" spans="1:9">
      <c r="B2" s="2" t="s">
        <v>58</v>
      </c>
      <c r="C2" s="2" t="s">
        <v>60</v>
      </c>
      <c r="D2" s="2" t="s">
        <v>58</v>
      </c>
      <c r="E2" s="2" t="s">
        <v>60</v>
      </c>
      <c r="F2" s="2" t="s">
        <v>265</v>
      </c>
      <c r="G2" s="2" t="s">
        <v>59</v>
      </c>
      <c r="H2" s="2" t="s">
        <v>266</v>
      </c>
      <c r="I2" s="2" t="s">
        <v>267</v>
      </c>
    </row>
    <row r="3" spans="1:9">
      <c r="A3" s="5" t="s">
        <v>268</v>
      </c>
    </row>
    <row r="4" spans="1:9">
      <c r="A4" s="3" t="s">
        <v>269</v>
      </c>
      <c r="D4" s="6" t="n">
        <v>750497</v>
      </c>
    </row>
    <row r="5" spans="1:9">
      <c r="A5" s="3" t="s">
        <v>270</v>
      </c>
      <c r="D5" s="6" t="n">
        <v>-27232</v>
      </c>
      <c r="E5" s="6" t="n">
        <v>-16650</v>
      </c>
    </row>
    <row r="6" spans="1:9">
      <c r="A6" s="3" t="s">
        <v>271</v>
      </c>
      <c r="D6" s="4" t="n">
        <v>-726000</v>
      </c>
      <c r="E6" s="4" t="n">
        <v>-502000</v>
      </c>
    </row>
    <row r="7" spans="1:9">
      <c r="A7" s="3" t="s">
        <v>272</v>
      </c>
      <c r="B7" s="6" t="n">
        <v>758140</v>
      </c>
      <c r="C7" s="6" t="n">
        <v>746736</v>
      </c>
      <c r="D7" s="6" t="n">
        <v>758140</v>
      </c>
      <c r="E7" s="6" t="n">
        <v>746736</v>
      </c>
    </row>
    <row r="8" spans="1:9">
      <c r="A8" s="3" t="s">
        <v>115</v>
      </c>
      <c r="B8" s="4" t="n">
        <v>90000</v>
      </c>
      <c r="C8" s="4" t="n">
        <v>88000</v>
      </c>
      <c r="D8" s="4" t="n">
        <v>90000</v>
      </c>
      <c r="E8" s="4" t="n">
        <v>88000</v>
      </c>
      <c r="G8" s="4" t="n">
        <v>88000</v>
      </c>
    </row>
    <row r="9" spans="1:9">
      <c r="A9" s="3" t="s">
        <v>146</v>
      </c>
      <c r="B9" s="3" t="s">
        <v>147</v>
      </c>
      <c r="C9" s="3" t="s">
        <v>147</v>
      </c>
      <c r="D9" s="3" t="s">
        <v>147</v>
      </c>
      <c r="E9" s="3" t="s">
        <v>147</v>
      </c>
    </row>
    <row r="10" spans="1:9">
      <c r="A10" s="3" t="s">
        <v>273</v>
      </c>
    </row>
    <row r="11" spans="1:9">
      <c r="A11" s="5" t="s">
        <v>268</v>
      </c>
    </row>
    <row r="12" spans="1:9">
      <c r="A12" s="3" t="s">
        <v>269</v>
      </c>
      <c r="B12" s="6" t="n">
        <v>-1992</v>
      </c>
      <c r="C12" s="6" t="n">
        <v>-1992</v>
      </c>
      <c r="D12" s="6" t="n">
        <v>-1992</v>
      </c>
      <c r="E12" s="6" t="n">
        <v>-1992</v>
      </c>
    </row>
    <row r="13" spans="1:9">
      <c r="A13" s="3" t="s">
        <v>274</v>
      </c>
      <c r="D13" s="4" t="n">
        <v>2000</v>
      </c>
      <c r="E13" s="4" t="n">
        <v>3000</v>
      </c>
    </row>
    <row r="14" spans="1:9">
      <c r="A14" s="3" t="s">
        <v>272</v>
      </c>
      <c r="B14" s="6" t="n">
        <v>-1992</v>
      </c>
      <c r="C14" s="6" t="n">
        <v>-1992</v>
      </c>
      <c r="D14" s="6" t="n">
        <v>-1992</v>
      </c>
      <c r="E14" s="6" t="n">
        <v>-1992</v>
      </c>
    </row>
    <row r="15" spans="1:9">
      <c r="A15" s="3" t="s">
        <v>115</v>
      </c>
      <c r="B15" s="4" t="n">
        <v>90000</v>
      </c>
      <c r="C15" s="4" t="n">
        <v>88000</v>
      </c>
      <c r="D15" s="4" t="n">
        <v>90000</v>
      </c>
      <c r="E15" s="4" t="n">
        <v>88000</v>
      </c>
      <c r="F15" s="4" t="n">
        <v>90000</v>
      </c>
      <c r="G15" s="4" t="n">
        <v>88000</v>
      </c>
      <c r="H15" s="4" t="n">
        <v>88000</v>
      </c>
      <c r="I15" s="4" t="n">
        <v>85000</v>
      </c>
    </row>
    <row r="16" spans="1:9">
      <c r="A16" s="3" t="s">
        <v>275</v>
      </c>
    </row>
    <row r="17" spans="1:9">
      <c r="A17" s="5" t="s">
        <v>268</v>
      </c>
    </row>
    <row r="18" spans="1:9">
      <c r="A18" s="3" t="s">
        <v>269</v>
      </c>
      <c r="B18" s="6" t="n">
        <v>710703</v>
      </c>
      <c r="C18" s="6" t="n">
        <v>699965</v>
      </c>
      <c r="D18" s="6" t="n">
        <v>696535</v>
      </c>
      <c r="E18" s="6" t="n">
        <v>656752</v>
      </c>
    </row>
    <row r="19" spans="1:9">
      <c r="A19" s="3" t="s">
        <v>276</v>
      </c>
      <c r="D19" s="4" t="n">
        <v>32999</v>
      </c>
      <c r="E19" s="4" t="n">
        <v>58689</v>
      </c>
    </row>
    <row r="20" spans="1:9">
      <c r="A20" s="3" t="s">
        <v>270</v>
      </c>
      <c r="B20" s="4" t="n">
        <v>-7897</v>
      </c>
      <c r="C20" s="4" t="n">
        <v>-825</v>
      </c>
      <c r="D20" s="4" t="n">
        <v>-26728</v>
      </c>
      <c r="E20" s="4" t="n">
        <v>-16301</v>
      </c>
    </row>
    <row r="21" spans="1:9">
      <c r="A21" s="3" t="s">
        <v>272</v>
      </c>
      <c r="B21" s="4" t="n">
        <v>702806</v>
      </c>
      <c r="C21" s="4" t="n">
        <v>699140</v>
      </c>
      <c r="D21" s="4" t="n">
        <v>702806</v>
      </c>
      <c r="E21" s="4" t="n">
        <v>699140</v>
      </c>
    </row>
    <row r="22" spans="1:9">
      <c r="A22" s="3" t="s">
        <v>277</v>
      </c>
    </row>
    <row r="23" spans="1:9">
      <c r="A23" s="5" t="s">
        <v>268</v>
      </c>
    </row>
    <row r="24" spans="1:9">
      <c r="A24" s="3" t="s">
        <v>269</v>
      </c>
      <c r="B24" s="6" t="n">
        <v>18264</v>
      </c>
      <c r="C24" s="6" t="n">
        <v>17781</v>
      </c>
      <c r="D24" s="6" t="n">
        <v>17767</v>
      </c>
      <c r="E24" s="6" t="n">
        <v>17285</v>
      </c>
    </row>
    <row r="25" spans="1:9">
      <c r="A25" s="3" t="s">
        <v>278</v>
      </c>
      <c r="B25" s="4" t="n">
        <v>26302000</v>
      </c>
      <c r="C25" s="4" t="n">
        <v>25605000</v>
      </c>
      <c r="D25" s="4" t="n">
        <v>25584000</v>
      </c>
      <c r="E25" s="4" t="n">
        <v>24891000</v>
      </c>
    </row>
    <row r="26" spans="1:9">
      <c r="A26" s="3" t="s">
        <v>276</v>
      </c>
      <c r="D26" s="6" t="n">
        <v>532</v>
      </c>
      <c r="E26" s="6" t="n">
        <v>519</v>
      </c>
    </row>
    <row r="27" spans="1:9">
      <c r="A27" s="3" t="s">
        <v>274</v>
      </c>
      <c r="D27" s="4" t="n">
        <v>767000</v>
      </c>
      <c r="E27" s="4" t="n">
        <v>746000</v>
      </c>
    </row>
    <row r="28" spans="1:9">
      <c r="A28" s="3" t="s">
        <v>279</v>
      </c>
      <c r="C28" s="6" t="n">
        <v>-5</v>
      </c>
      <c r="D28" s="6" t="n">
        <v>-35</v>
      </c>
      <c r="E28" s="6" t="n">
        <v>-27</v>
      </c>
    </row>
    <row r="29" spans="1:9">
      <c r="A29" s="3" t="s">
        <v>280</v>
      </c>
      <c r="B29" s="4" t="n">
        <v>-2000</v>
      </c>
      <c r="C29" s="4" t="n">
        <v>-6000</v>
      </c>
      <c r="D29" s="4" t="n">
        <v>-51000</v>
      </c>
      <c r="E29" s="4" t="n">
        <v>-38000</v>
      </c>
    </row>
    <row r="30" spans="1:9">
      <c r="A30" s="3" t="s">
        <v>270</v>
      </c>
      <c r="C30" s="6" t="n">
        <v>1</v>
      </c>
    </row>
    <row r="31" spans="1:9">
      <c r="A31" s="3" t="s">
        <v>272</v>
      </c>
      <c r="B31" s="6" t="n">
        <v>18264</v>
      </c>
      <c r="C31" s="6" t="n">
        <v>17777</v>
      </c>
      <c r="D31" s="6" t="n">
        <v>18264</v>
      </c>
      <c r="E31" s="6" t="n">
        <v>17777</v>
      </c>
    </row>
    <row r="32" spans="1:9">
      <c r="A32" s="3" t="s">
        <v>281</v>
      </c>
      <c r="B32" s="4" t="n">
        <v>26300000</v>
      </c>
      <c r="C32" s="4" t="n">
        <v>25599000</v>
      </c>
      <c r="D32" s="4" t="n">
        <v>26300000</v>
      </c>
      <c r="E32" s="4" t="n">
        <v>25599000</v>
      </c>
    </row>
    <row r="33" spans="1:9">
      <c r="A33" s="3" t="s">
        <v>282</v>
      </c>
    </row>
    <row r="34" spans="1:9">
      <c r="A34" s="5" t="s">
        <v>268</v>
      </c>
    </row>
    <row r="35" spans="1:9">
      <c r="A35" s="3" t="s">
        <v>269</v>
      </c>
      <c r="B35" s="6" t="n">
        <v>27245</v>
      </c>
      <c r="C35" s="6" t="n">
        <v>26837</v>
      </c>
      <c r="D35" s="6" t="n">
        <v>26767</v>
      </c>
      <c r="E35" s="6" t="n">
        <v>26361</v>
      </c>
    </row>
    <row r="36" spans="1:9">
      <c r="A36" s="3" t="s">
        <v>278</v>
      </c>
      <c r="B36" s="4" t="n">
        <v>39233000</v>
      </c>
      <c r="C36" s="4" t="n">
        <v>38645000</v>
      </c>
      <c r="D36" s="4" t="n">
        <v>38544000</v>
      </c>
      <c r="E36" s="4" t="n">
        <v>37960000</v>
      </c>
    </row>
    <row r="37" spans="1:9">
      <c r="A37" s="3" t="s">
        <v>276</v>
      </c>
      <c r="D37" s="6" t="n">
        <v>798</v>
      </c>
      <c r="E37" s="6" t="n">
        <v>781</v>
      </c>
    </row>
    <row r="38" spans="1:9">
      <c r="A38" s="3" t="s">
        <v>274</v>
      </c>
      <c r="D38" s="4" t="n">
        <v>1150000</v>
      </c>
      <c r="E38" s="4" t="n">
        <v>1125000</v>
      </c>
    </row>
    <row r="39" spans="1:9">
      <c r="A39" s="3" t="s">
        <v>279</v>
      </c>
      <c r="C39" s="6" t="n">
        <v>5</v>
      </c>
      <c r="D39" s="6" t="n">
        <v>35</v>
      </c>
      <c r="E39" s="6" t="n">
        <v>27</v>
      </c>
    </row>
    <row r="40" spans="1:9">
      <c r="A40" s="3" t="s">
        <v>280</v>
      </c>
      <c r="B40" s="4" t="n">
        <v>2000</v>
      </c>
      <c r="C40" s="4" t="n">
        <v>6000</v>
      </c>
      <c r="D40" s="4" t="n">
        <v>51000</v>
      </c>
      <c r="E40" s="4" t="n">
        <v>38000</v>
      </c>
    </row>
    <row r="41" spans="1:9">
      <c r="A41" s="3" t="s">
        <v>270</v>
      </c>
      <c r="B41" s="6" t="n">
        <v>-149</v>
      </c>
      <c r="C41" s="6" t="n">
        <v>-22</v>
      </c>
      <c r="D41" s="6" t="n">
        <v>-504</v>
      </c>
      <c r="E41" s="6" t="n">
        <v>-349</v>
      </c>
    </row>
    <row r="42" spans="1:9">
      <c r="A42" s="3" t="s">
        <v>271</v>
      </c>
      <c r="B42" s="4" t="n">
        <v>-216000</v>
      </c>
      <c r="C42" s="4" t="n">
        <v>-30000</v>
      </c>
      <c r="D42" s="4" t="n">
        <v>-726000</v>
      </c>
      <c r="E42" s="4" t="n">
        <v>-502000</v>
      </c>
    </row>
    <row r="43" spans="1:9">
      <c r="A43" s="3" t="s">
        <v>272</v>
      </c>
      <c r="B43" s="6" t="n">
        <v>27096</v>
      </c>
      <c r="C43" s="6" t="n">
        <v>26820</v>
      </c>
      <c r="D43" s="6" t="n">
        <v>27096</v>
      </c>
      <c r="E43" s="6" t="n">
        <v>26820</v>
      </c>
    </row>
    <row r="44" spans="1:9">
      <c r="A44" s="3" t="s">
        <v>281</v>
      </c>
      <c r="B44" s="4" t="n">
        <v>39019000</v>
      </c>
      <c r="C44" s="4" t="n">
        <v>38621000</v>
      </c>
      <c r="D44" s="4" t="n">
        <v>39019000</v>
      </c>
      <c r="E44" s="4" t="n">
        <v>38621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3</v>
      </c>
      <c r="B1" s="2" t="s">
        <v>58</v>
      </c>
      <c r="C1" s="2" t="s">
        <v>59</v>
      </c>
      <c r="D1" s="2" t="s">
        <v>60</v>
      </c>
    </row>
    <row r="2" spans="1:4">
      <c r="A2" s="5" t="s">
        <v>284</v>
      </c>
    </row>
    <row r="3" spans="1:4">
      <c r="A3" s="3" t="s">
        <v>62</v>
      </c>
      <c r="B3" s="6" t="n">
        <v>87400</v>
      </c>
      <c r="C3" s="6" t="n">
        <v>110899</v>
      </c>
      <c r="D3" s="6" t="n">
        <v>64333</v>
      </c>
    </row>
    <row r="4" spans="1:4">
      <c r="A4" s="3" t="s">
        <v>285</v>
      </c>
    </row>
    <row r="5" spans="1:4">
      <c r="A5" s="5" t="s">
        <v>284</v>
      </c>
    </row>
    <row r="6" spans="1:4">
      <c r="A6" s="3" t="s">
        <v>62</v>
      </c>
      <c r="B6" s="4" t="n">
        <v>87400</v>
      </c>
      <c r="C6" s="4" t="n">
        <v>110899</v>
      </c>
      <c r="D6" s="4" t="n">
        <v>64333</v>
      </c>
    </row>
    <row r="7" spans="1:4">
      <c r="A7" s="3" t="s">
        <v>286</v>
      </c>
      <c r="B7" s="4" t="n">
        <v>183784</v>
      </c>
      <c r="C7" s="4" t="n">
        <v>183289</v>
      </c>
      <c r="D7" s="4" t="n">
        <v>189172</v>
      </c>
    </row>
    <row r="8" spans="1:4">
      <c r="A8" s="3" t="s">
        <v>287</v>
      </c>
      <c r="B8" s="4" t="n">
        <v>71790</v>
      </c>
      <c r="C8" s="4" t="n">
        <v>62260</v>
      </c>
      <c r="D8" s="4" t="n">
        <v>67594</v>
      </c>
    </row>
    <row r="9" spans="1:4">
      <c r="A9" s="3" t="s">
        <v>288</v>
      </c>
      <c r="B9" s="4" t="n">
        <v>342744</v>
      </c>
      <c r="C9" s="4" t="n">
        <v>355454</v>
      </c>
      <c r="D9" s="4" t="n">
        <v>320417</v>
      </c>
    </row>
    <row r="10" spans="1:4">
      <c r="A10" s="3" t="s">
        <v>289</v>
      </c>
    </row>
    <row r="11" spans="1:4">
      <c r="A11" s="5" t="s">
        <v>284</v>
      </c>
    </row>
    <row r="12" spans="1:4">
      <c r="A12" s="3" t="s">
        <v>290</v>
      </c>
      <c r="B12" s="4" t="n">
        <v>-122</v>
      </c>
      <c r="C12" s="4" t="n">
        <v>-407</v>
      </c>
      <c r="D12" s="4" t="n">
        <v>177</v>
      </c>
    </row>
    <row r="13" spans="1:4">
      <c r="A13" s="3" t="s">
        <v>291</v>
      </c>
    </row>
    <row r="14" spans="1:4">
      <c r="A14" s="5" t="s">
        <v>284</v>
      </c>
    </row>
    <row r="15" spans="1:4">
      <c r="A15" s="3" t="s">
        <v>290</v>
      </c>
      <c r="B15" s="4" t="n">
        <v>-108</v>
      </c>
      <c r="C15" s="4" t="n">
        <v>-587</v>
      </c>
      <c r="D15" s="4" t="n">
        <v>-859</v>
      </c>
    </row>
    <row r="16" spans="1:4">
      <c r="A16" s="3" t="s">
        <v>292</v>
      </c>
    </row>
    <row r="17" spans="1:4">
      <c r="A17" s="5" t="s">
        <v>284</v>
      </c>
    </row>
    <row r="18" spans="1:4">
      <c r="A18" s="3" t="s">
        <v>62</v>
      </c>
      <c r="B18" s="4" t="n">
        <v>87400</v>
      </c>
      <c r="C18" s="4" t="n">
        <v>110899</v>
      </c>
      <c r="D18" s="4" t="n">
        <v>64333</v>
      </c>
    </row>
    <row r="19" spans="1:4">
      <c r="A19" s="3" t="s">
        <v>286</v>
      </c>
      <c r="B19" s="4" t="n">
        <v>3584</v>
      </c>
      <c r="C19" s="4" t="n">
        <v>3000</v>
      </c>
      <c r="D19" s="4" t="n">
        <v>732</v>
      </c>
    </row>
    <row r="20" spans="1:4">
      <c r="A20" s="3" t="s">
        <v>287</v>
      </c>
      <c r="B20" s="4" t="n">
        <v>71790</v>
      </c>
      <c r="C20" s="4" t="n">
        <v>62260</v>
      </c>
      <c r="D20" s="4" t="n">
        <v>67594</v>
      </c>
    </row>
    <row r="21" spans="1:4">
      <c r="A21" s="3" t="s">
        <v>288</v>
      </c>
      <c r="B21" s="4" t="n">
        <v>162666</v>
      </c>
      <c r="C21" s="4" t="n">
        <v>175572</v>
      </c>
      <c r="D21" s="4" t="n">
        <v>131800</v>
      </c>
    </row>
    <row r="22" spans="1:4">
      <c r="A22" s="3" t="s">
        <v>293</v>
      </c>
    </row>
    <row r="23" spans="1:4">
      <c r="A23" s="5" t="s">
        <v>284</v>
      </c>
    </row>
    <row r="24" spans="1:4">
      <c r="A24" s="3" t="s">
        <v>290</v>
      </c>
      <c r="B24" s="4" t="n">
        <v>-108</v>
      </c>
      <c r="C24" s="4" t="n">
        <v>-587</v>
      </c>
      <c r="D24" s="4" t="n">
        <v>-859</v>
      </c>
    </row>
    <row r="25" spans="1:4">
      <c r="A25" s="3" t="s">
        <v>294</v>
      </c>
    </row>
    <row r="26" spans="1:4">
      <c r="A26" s="5" t="s">
        <v>284</v>
      </c>
    </row>
    <row r="27" spans="1:4">
      <c r="A27" s="3" t="s">
        <v>286</v>
      </c>
      <c r="B27" s="4" t="n">
        <v>180200</v>
      </c>
      <c r="C27" s="4" t="n">
        <v>180289</v>
      </c>
      <c r="D27" s="4" t="n">
        <v>188440</v>
      </c>
    </row>
    <row r="28" spans="1:4">
      <c r="A28" s="3" t="s">
        <v>288</v>
      </c>
      <c r="B28" s="4" t="n">
        <v>180078</v>
      </c>
      <c r="C28" s="4" t="n">
        <v>179882</v>
      </c>
      <c r="D28" s="4" t="n">
        <v>188617</v>
      </c>
    </row>
    <row r="29" spans="1:4">
      <c r="A29" s="3" t="s">
        <v>295</v>
      </c>
    </row>
    <row r="30" spans="1:4">
      <c r="A30" s="5" t="s">
        <v>284</v>
      </c>
    </row>
    <row r="31" spans="1:4">
      <c r="A31" s="3" t="s">
        <v>290</v>
      </c>
      <c r="B31" s="6" t="n">
        <v>-122</v>
      </c>
      <c r="C31" s="6" t="n">
        <v>-407</v>
      </c>
      <c r="D31" s="6" t="n">
        <v>1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v>
      </c>
      <c r="B1" s="2" t="s">
        <v>58</v>
      </c>
      <c r="C1" s="2" t="s">
        <v>59</v>
      </c>
      <c r="D1" s="2" t="s">
        <v>60</v>
      </c>
    </row>
    <row r="2" spans="1:4">
      <c r="A2" s="3" t="s">
        <v>114</v>
      </c>
      <c r="B2" s="6" t="n">
        <v>2728</v>
      </c>
      <c r="C2" s="6" t="n">
        <v>1820</v>
      </c>
      <c r="D2" s="6" t="n">
        <v>2873</v>
      </c>
    </row>
    <row r="3" spans="1:4">
      <c r="A3" s="3" t="s">
        <v>115</v>
      </c>
      <c r="B3" s="4" t="n">
        <v>90000</v>
      </c>
      <c r="C3" s="4" t="n">
        <v>88000</v>
      </c>
      <c r="D3" s="4" t="n">
        <v>88000</v>
      </c>
    </row>
    <row r="4" spans="1:4">
      <c r="A4" s="3" t="s">
        <v>54</v>
      </c>
    </row>
    <row r="5" spans="1:4">
      <c r="A5" s="3" t="s">
        <v>116</v>
      </c>
      <c r="B5" s="7" t="n">
        <v>0.6944</v>
      </c>
      <c r="C5" s="7" t="n">
        <v>0.6944</v>
      </c>
      <c r="D5" s="7" t="n">
        <v>0.6944</v>
      </c>
    </row>
    <row r="6" spans="1:4">
      <c r="A6" s="3" t="s">
        <v>117</v>
      </c>
      <c r="B6" s="4" t="n">
        <v>120000000</v>
      </c>
      <c r="C6" s="4" t="n">
        <v>120000000</v>
      </c>
      <c r="D6" s="4" t="n">
        <v>120000000</v>
      </c>
    </row>
    <row r="7" spans="1:4">
      <c r="A7" s="3" t="s">
        <v>118</v>
      </c>
      <c r="B7" s="4" t="n">
        <v>39019000</v>
      </c>
      <c r="C7" s="4" t="n">
        <v>38544000</v>
      </c>
      <c r="D7" s="4" t="n">
        <v>38621000</v>
      </c>
    </row>
    <row r="8" spans="1:4">
      <c r="A8" s="3" t="s">
        <v>56</v>
      </c>
    </row>
    <row r="9" spans="1:4">
      <c r="A9" s="3" t="s">
        <v>116</v>
      </c>
      <c r="B9" s="7" t="n">
        <v>0.6944</v>
      </c>
      <c r="C9" s="7" t="n">
        <v>0.6944</v>
      </c>
      <c r="D9" s="7" t="n">
        <v>0.6944</v>
      </c>
    </row>
    <row r="10" spans="1:4">
      <c r="A10" s="3" t="s">
        <v>117</v>
      </c>
      <c r="B10" s="4" t="n">
        <v>40000000</v>
      </c>
      <c r="C10" s="4" t="n">
        <v>40000000</v>
      </c>
      <c r="D10" s="4" t="n">
        <v>40000000</v>
      </c>
    </row>
    <row r="11" spans="1:4">
      <c r="A11" s="3" t="s">
        <v>118</v>
      </c>
      <c r="B11" s="4" t="n">
        <v>26300000</v>
      </c>
      <c r="C11" s="4" t="n">
        <v>25584000</v>
      </c>
      <c r="D11" s="4" t="n">
        <v>2559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96</v>
      </c>
      <c r="B1" s="2" t="s">
        <v>58</v>
      </c>
      <c r="C1" s="2" t="s">
        <v>59</v>
      </c>
      <c r="D1" s="2" t="s">
        <v>60</v>
      </c>
    </row>
    <row r="2" spans="1:4">
      <c r="A2" s="5" t="s">
        <v>297</v>
      </c>
    </row>
    <row r="3" spans="1:4">
      <c r="A3" s="3" t="s">
        <v>298</v>
      </c>
      <c r="B3" s="6" t="n">
        <v>7500</v>
      </c>
      <c r="C3" s="6" t="n">
        <v>7500</v>
      </c>
      <c r="D3" s="6" t="n">
        <v>7500</v>
      </c>
    </row>
    <row r="4" spans="1:4">
      <c r="A4" s="3" t="s">
        <v>299</v>
      </c>
    </row>
    <row r="5" spans="1:4">
      <c r="A5" s="5" t="s">
        <v>297</v>
      </c>
    </row>
    <row r="6" spans="1:4">
      <c r="A6" s="3" t="s">
        <v>298</v>
      </c>
      <c r="B6" s="6" t="n">
        <v>7500</v>
      </c>
      <c r="C6" s="6" t="n">
        <v>7500</v>
      </c>
      <c r="D6" s="6" t="n">
        <v>7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00</v>
      </c>
      <c r="B1" s="2" t="s">
        <v>301</v>
      </c>
    </row>
    <row r="2" spans="1:6">
      <c r="B2" s="2" t="s">
        <v>302</v>
      </c>
      <c r="C2" s="2" t="s">
        <v>303</v>
      </c>
      <c r="D2" s="2" t="s">
        <v>58</v>
      </c>
      <c r="E2" s="2" t="s">
        <v>59</v>
      </c>
      <c r="F2" s="2" t="s">
        <v>60</v>
      </c>
    </row>
    <row r="3" spans="1:6">
      <c r="A3" s="3" t="s">
        <v>304</v>
      </c>
    </row>
    <row r="4" spans="1:6">
      <c r="A4" s="5" t="s">
        <v>305</v>
      </c>
    </row>
    <row r="5" spans="1:6">
      <c r="A5" s="3" t="s">
        <v>306</v>
      </c>
      <c r="D5" s="6" t="n">
        <v>26</v>
      </c>
      <c r="E5" s="6" t="n">
        <v>92</v>
      </c>
      <c r="F5" s="6" t="n">
        <v>180</v>
      </c>
    </row>
    <row r="6" spans="1:6">
      <c r="A6" s="3" t="s">
        <v>307</v>
      </c>
      <c r="D6" s="4" t="n">
        <v>-256</v>
      </c>
      <c r="E6" s="4" t="n">
        <v>-1086</v>
      </c>
      <c r="F6" s="4" t="n">
        <v>-862</v>
      </c>
    </row>
    <row r="7" spans="1:6">
      <c r="A7" s="3" t="s">
        <v>308</v>
      </c>
    </row>
    <row r="8" spans="1:6">
      <c r="A8" s="5" t="s">
        <v>305</v>
      </c>
    </row>
    <row r="9" spans="1:6">
      <c r="A9" s="3" t="s">
        <v>309</v>
      </c>
      <c r="D9" s="4" t="n">
        <v>8294</v>
      </c>
      <c r="E9" s="4" t="n">
        <v>11050</v>
      </c>
      <c r="F9" s="4" t="n">
        <v>11050</v>
      </c>
    </row>
    <row r="10" spans="1:6">
      <c r="A10" s="3" t="s">
        <v>306</v>
      </c>
      <c r="F10" s="4" t="n">
        <v>177</v>
      </c>
    </row>
    <row r="11" spans="1:6">
      <c r="A11" s="3" t="s">
        <v>307</v>
      </c>
      <c r="D11" s="4" t="n">
        <v>-122</v>
      </c>
      <c r="E11" s="4" t="n">
        <v>-407</v>
      </c>
    </row>
    <row r="12" spans="1:6">
      <c r="A12" s="3" t="s">
        <v>310</v>
      </c>
    </row>
    <row r="13" spans="1:6">
      <c r="A13" s="5" t="s">
        <v>305</v>
      </c>
    </row>
    <row r="14" spans="1:6">
      <c r="A14" s="3" t="s">
        <v>309</v>
      </c>
      <c r="D14" s="4" t="n">
        <v>4726</v>
      </c>
      <c r="E14" s="4" t="n">
        <v>9580</v>
      </c>
      <c r="F14" s="4" t="n">
        <v>8285</v>
      </c>
    </row>
    <row r="15" spans="1:6">
      <c r="A15" s="3" t="s">
        <v>306</v>
      </c>
      <c r="D15" s="4" t="n">
        <v>26</v>
      </c>
      <c r="E15" s="4" t="n">
        <v>92</v>
      </c>
      <c r="F15" s="4" t="n">
        <v>3</v>
      </c>
    </row>
    <row r="16" spans="1:6">
      <c r="A16" s="3" t="s">
        <v>307</v>
      </c>
      <c r="D16" s="6" t="n">
        <v>-134</v>
      </c>
      <c r="E16" s="6" t="n">
        <v>-679</v>
      </c>
      <c r="F16" s="6" t="n">
        <v>-862</v>
      </c>
    </row>
    <row r="17" spans="1:6">
      <c r="A17" s="3" t="s">
        <v>311</v>
      </c>
    </row>
    <row r="18" spans="1:6">
      <c r="A18" s="5" t="s">
        <v>305</v>
      </c>
    </row>
    <row r="19" spans="1:6">
      <c r="A19" s="3" t="s">
        <v>312</v>
      </c>
      <c r="B19" s="6" t="n">
        <v>-84</v>
      </c>
      <c r="C19" s="6" t="n">
        <v>-38</v>
      </c>
    </row>
    <row r="20" spans="1:6">
      <c r="A20" s="3" t="s">
        <v>313</v>
      </c>
    </row>
    <row r="21" spans="1:6">
      <c r="A21" s="5" t="s">
        <v>305</v>
      </c>
    </row>
    <row r="22" spans="1:6">
      <c r="A22" s="3" t="s">
        <v>314</v>
      </c>
      <c r="B22" s="6" t="n">
        <v>-1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120</v>
      </c>
      <c r="D1" s="2" t="s">
        <v>1</v>
      </c>
    </row>
    <row r="2" spans="1:5">
      <c r="B2" s="2" t="s">
        <v>58</v>
      </c>
      <c r="C2" s="2" t="s">
        <v>60</v>
      </c>
      <c r="D2" s="2" t="s">
        <v>58</v>
      </c>
      <c r="E2" s="2" t="s">
        <v>60</v>
      </c>
    </row>
    <row r="3" spans="1:5">
      <c r="A3" s="5" t="s">
        <v>316</v>
      </c>
    </row>
    <row r="4" spans="1:5">
      <c r="A4" s="3" t="s">
        <v>317</v>
      </c>
      <c r="B4" s="6" t="n">
        <v>-492</v>
      </c>
      <c r="C4" s="6" t="n">
        <v>-573</v>
      </c>
      <c r="D4" s="6" t="n">
        <v>115</v>
      </c>
      <c r="E4" s="6" t="n">
        <v>-2422</v>
      </c>
    </row>
    <row r="5" spans="1:5">
      <c r="A5" s="3" t="s">
        <v>318</v>
      </c>
    </row>
    <row r="6" spans="1:5">
      <c r="A6" s="5" t="s">
        <v>316</v>
      </c>
    </row>
    <row r="7" spans="1:5">
      <c r="A7" s="3" t="s">
        <v>319</v>
      </c>
      <c r="B7" s="4" t="n">
        <v>-390</v>
      </c>
      <c r="C7" s="4" t="n">
        <v>-795</v>
      </c>
      <c r="D7" s="4" t="n">
        <v>-648</v>
      </c>
      <c r="E7" s="4" t="n">
        <v>-1630</v>
      </c>
    </row>
    <row r="8" spans="1:5">
      <c r="A8" s="3" t="s">
        <v>320</v>
      </c>
    </row>
    <row r="9" spans="1:5">
      <c r="A9" s="5" t="s">
        <v>316</v>
      </c>
    </row>
    <row r="10" spans="1:5">
      <c r="A10" s="3" t="s">
        <v>317</v>
      </c>
      <c r="B10" s="4" t="n">
        <v>-138</v>
      </c>
      <c r="C10" s="4" t="n">
        <v>177</v>
      </c>
      <c r="D10" s="4" t="n">
        <v>252</v>
      </c>
      <c r="E10" s="4" t="n">
        <v>166</v>
      </c>
    </row>
    <row r="11" spans="1:5">
      <c r="A11" s="3" t="s">
        <v>321</v>
      </c>
    </row>
    <row r="12" spans="1:5">
      <c r="A12" s="5" t="s">
        <v>316</v>
      </c>
    </row>
    <row r="13" spans="1:5">
      <c r="A13" s="3" t="s">
        <v>319</v>
      </c>
      <c r="B13" s="4" t="n">
        <v>-33</v>
      </c>
      <c r="D13" s="4" t="n">
        <v>-33</v>
      </c>
      <c r="E13" s="4" t="n">
        <v>67</v>
      </c>
    </row>
    <row r="14" spans="1:5">
      <c r="A14" s="3" t="s">
        <v>322</v>
      </c>
    </row>
    <row r="15" spans="1:5">
      <c r="A15" s="5" t="s">
        <v>316</v>
      </c>
    </row>
    <row r="16" spans="1:5">
      <c r="A16" s="3" t="s">
        <v>317</v>
      </c>
      <c r="B16" s="4" t="n">
        <v>-354</v>
      </c>
      <c r="C16" s="4" t="n">
        <v>-750</v>
      </c>
      <c r="D16" s="4" t="n">
        <v>-137</v>
      </c>
      <c r="E16" s="4" t="n">
        <v>-2588</v>
      </c>
    </row>
    <row r="17" spans="1:5">
      <c r="A17" s="3" t="s">
        <v>323</v>
      </c>
    </row>
    <row r="18" spans="1:5">
      <c r="A18" s="5" t="s">
        <v>316</v>
      </c>
    </row>
    <row r="19" spans="1:5">
      <c r="A19" s="3" t="s">
        <v>319</v>
      </c>
      <c r="B19" s="6" t="n">
        <v>-357</v>
      </c>
      <c r="C19" s="6" t="n">
        <v>-795</v>
      </c>
      <c r="D19" s="6" t="n">
        <v>-615</v>
      </c>
      <c r="E19" s="6" t="n">
        <v>-169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324</v>
      </c>
      <c r="B1" s="2" t="s">
        <v>325</v>
      </c>
      <c r="C1" s="2" t="s">
        <v>1</v>
      </c>
      <c r="E1" s="2" t="s">
        <v>301</v>
      </c>
    </row>
    <row r="2" spans="1:8">
      <c r="B2" s="2" t="s">
        <v>326</v>
      </c>
      <c r="C2" s="2" t="s">
        <v>58</v>
      </c>
      <c r="D2" s="2" t="s">
        <v>60</v>
      </c>
      <c r="E2" s="2" t="s">
        <v>59</v>
      </c>
      <c r="F2" s="2" t="s">
        <v>267</v>
      </c>
      <c r="G2" s="2" t="s">
        <v>327</v>
      </c>
      <c r="H2" s="2" t="s">
        <v>328</v>
      </c>
    </row>
    <row r="3" spans="1:8">
      <c r="A3" s="5" t="s">
        <v>329</v>
      </c>
    </row>
    <row r="4" spans="1:8">
      <c r="A4" s="3" t="s">
        <v>330</v>
      </c>
      <c r="C4" s="3" t="s">
        <v>331</v>
      </c>
    </row>
    <row r="5" spans="1:8">
      <c r="A5" s="3" t="s">
        <v>332</v>
      </c>
      <c r="E5" s="6" t="n">
        <v>81600</v>
      </c>
      <c r="F5" s="6" t="n">
        <v>82200</v>
      </c>
      <c r="G5" s="6" t="n">
        <v>99800</v>
      </c>
      <c r="H5" s="6" t="n">
        <v>72700</v>
      </c>
    </row>
    <row r="6" spans="1:8">
      <c r="A6" s="3" t="s">
        <v>333</v>
      </c>
      <c r="C6" s="3" t="s">
        <v>334</v>
      </c>
    </row>
    <row r="7" spans="1:8">
      <c r="A7" s="3" t="s">
        <v>335</v>
      </c>
      <c r="B7" s="3" t="s">
        <v>334</v>
      </c>
    </row>
    <row r="8" spans="1:8">
      <c r="A8" s="3" t="s">
        <v>336</v>
      </c>
      <c r="C8" s="6" t="n">
        <v>2307</v>
      </c>
      <c r="D8" s="6" t="n">
        <v>2201</v>
      </c>
      <c r="E8" s="4" t="n">
        <v>2836</v>
      </c>
      <c r="F8" s="4" t="n">
        <v>2617</v>
      </c>
    </row>
    <row r="9" spans="1:8">
      <c r="A9" s="3" t="s">
        <v>337</v>
      </c>
      <c r="C9" s="6" t="n">
        <v>738</v>
      </c>
      <c r="D9" s="6" t="n">
        <v>630</v>
      </c>
      <c r="E9" s="6" t="n">
        <v>811</v>
      </c>
      <c r="F9" s="6" t="n">
        <v>656</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120</v>
      </c>
      <c r="D1" s="2" t="s">
        <v>1</v>
      </c>
    </row>
    <row r="2" spans="1:5">
      <c r="B2" s="2" t="s">
        <v>58</v>
      </c>
      <c r="C2" s="2" t="s">
        <v>60</v>
      </c>
      <c r="D2" s="2" t="s">
        <v>58</v>
      </c>
      <c r="E2" s="2" t="s">
        <v>60</v>
      </c>
    </row>
    <row r="3" spans="1:5">
      <c r="A3" s="5" t="s">
        <v>339</v>
      </c>
    </row>
    <row r="4" spans="1:5">
      <c r="A4" s="3" t="s">
        <v>269</v>
      </c>
      <c r="D4" s="6" t="n">
        <v>750622</v>
      </c>
    </row>
    <row r="5" spans="1:5">
      <c r="A5" s="3" t="s">
        <v>340</v>
      </c>
      <c r="C5" s="6" t="n">
        <v>2726</v>
      </c>
      <c r="E5" s="6" t="n">
        <v>2726</v>
      </c>
    </row>
    <row r="6" spans="1:5">
      <c r="A6" s="3" t="s">
        <v>272</v>
      </c>
      <c r="B6" s="6" t="n">
        <v>758329</v>
      </c>
      <c r="C6" s="4" t="n">
        <v>746840</v>
      </c>
      <c r="D6" s="4" t="n">
        <v>758329</v>
      </c>
      <c r="E6" s="4" t="n">
        <v>746840</v>
      </c>
    </row>
    <row r="7" spans="1:5">
      <c r="A7" s="3" t="s">
        <v>341</v>
      </c>
    </row>
    <row r="8" spans="1:5">
      <c r="A8" s="5" t="s">
        <v>339</v>
      </c>
    </row>
    <row r="9" spans="1:5">
      <c r="A9" s="3" t="s">
        <v>269</v>
      </c>
      <c r="B9" s="4" t="n">
        <v>-13</v>
      </c>
      <c r="D9" s="4" t="n">
        <v>-309</v>
      </c>
      <c r="E9" s="4" t="n">
        <v>51</v>
      </c>
    </row>
    <row r="10" spans="1:5">
      <c r="A10" s="3" t="s">
        <v>342</v>
      </c>
      <c r="B10" s="4" t="n">
        <v>-105</v>
      </c>
      <c r="C10" s="4" t="n">
        <v>134</v>
      </c>
      <c r="D10" s="4" t="n">
        <v>191</v>
      </c>
      <c r="E10" s="4" t="n">
        <v>125</v>
      </c>
    </row>
    <row r="11" spans="1:5">
      <c r="A11" s="3" t="s">
        <v>343</v>
      </c>
      <c r="B11" s="4" t="n">
        <v>25</v>
      </c>
      <c r="D11" s="4" t="n">
        <v>25</v>
      </c>
      <c r="E11" s="4" t="n">
        <v>-51</v>
      </c>
    </row>
    <row r="12" spans="1:5">
      <c r="A12" s="3" t="s">
        <v>344</v>
      </c>
      <c r="B12" s="4" t="n">
        <v>-80</v>
      </c>
      <c r="C12" s="4" t="n">
        <v>134</v>
      </c>
      <c r="D12" s="4" t="n">
        <v>216</v>
      </c>
      <c r="E12" s="4" t="n">
        <v>74</v>
      </c>
    </row>
    <row r="13" spans="1:5">
      <c r="A13" s="3" t="s">
        <v>340</v>
      </c>
      <c r="C13" s="4" t="n">
        <v>9</v>
      </c>
      <c r="E13" s="4" t="n">
        <v>9</v>
      </c>
    </row>
    <row r="14" spans="1:5">
      <c r="A14" s="3" t="s">
        <v>272</v>
      </c>
      <c r="B14" s="4" t="n">
        <v>-93</v>
      </c>
      <c r="C14" s="4" t="n">
        <v>134</v>
      </c>
      <c r="D14" s="4" t="n">
        <v>-93</v>
      </c>
      <c r="E14" s="4" t="n">
        <v>134</v>
      </c>
    </row>
    <row r="15" spans="1:5">
      <c r="A15" s="3" t="s">
        <v>345</v>
      </c>
    </row>
    <row r="16" spans="1:5">
      <c r="A16" s="5" t="s">
        <v>339</v>
      </c>
    </row>
    <row r="17" spans="1:5">
      <c r="A17" s="3" t="s">
        <v>269</v>
      </c>
      <c r="B17" s="4" t="n">
        <v>-84</v>
      </c>
      <c r="C17" s="4" t="n">
        <v>-685</v>
      </c>
      <c r="D17" s="4" t="n">
        <v>-444</v>
      </c>
      <c r="E17" s="4" t="n">
        <v>20</v>
      </c>
    </row>
    <row r="18" spans="1:5">
      <c r="A18" s="3" t="s">
        <v>342</v>
      </c>
      <c r="B18" s="4" t="n">
        <v>-268</v>
      </c>
      <c r="C18" s="4" t="n">
        <v>-568</v>
      </c>
      <c r="D18" s="4" t="n">
        <v>-104</v>
      </c>
      <c r="E18" s="4" t="n">
        <v>-1961</v>
      </c>
    </row>
    <row r="19" spans="1:5">
      <c r="A19" s="3" t="s">
        <v>343</v>
      </c>
      <c r="B19" s="4" t="n">
        <v>270</v>
      </c>
      <c r="C19" s="4" t="n">
        <v>602</v>
      </c>
      <c r="D19" s="4" t="n">
        <v>466</v>
      </c>
      <c r="E19" s="4" t="n">
        <v>1286</v>
      </c>
    </row>
    <row r="20" spans="1:5">
      <c r="A20" s="3" t="s">
        <v>344</v>
      </c>
      <c r="B20" s="4" t="n">
        <v>2</v>
      </c>
      <c r="C20" s="4" t="n">
        <v>34</v>
      </c>
      <c r="D20" s="4" t="n">
        <v>362</v>
      </c>
      <c r="E20" s="4" t="n">
        <v>-675</v>
      </c>
    </row>
    <row r="21" spans="1:5">
      <c r="A21" s="3" t="s">
        <v>340</v>
      </c>
      <c r="C21" s="4" t="n">
        <v>4</v>
      </c>
      <c r="E21" s="4" t="n">
        <v>4</v>
      </c>
    </row>
    <row r="22" spans="1:5">
      <c r="A22" s="3" t="s">
        <v>272</v>
      </c>
      <c r="B22" s="4" t="n">
        <v>-82</v>
      </c>
      <c r="C22" s="4" t="n">
        <v>-651</v>
      </c>
      <c r="D22" s="4" t="n">
        <v>-82</v>
      </c>
      <c r="E22" s="4" t="n">
        <v>-651</v>
      </c>
    </row>
    <row r="23" spans="1:5">
      <c r="A23" s="3" t="s">
        <v>64</v>
      </c>
    </row>
    <row r="24" spans="1:5">
      <c r="A24" s="5" t="s">
        <v>339</v>
      </c>
    </row>
    <row r="25" spans="1:5">
      <c r="A25" s="3" t="s">
        <v>269</v>
      </c>
      <c r="B25" s="4" t="n">
        <v>494</v>
      </c>
      <c r="C25" s="4" t="n">
        <v>-2027</v>
      </c>
      <c r="D25" s="4" t="n">
        <v>-1516</v>
      </c>
      <c r="E25" s="4" t="n">
        <v>-889</v>
      </c>
    </row>
    <row r="26" spans="1:5">
      <c r="A26" s="3" t="s">
        <v>342</v>
      </c>
      <c r="B26" s="4" t="n">
        <v>278</v>
      </c>
      <c r="C26" s="4" t="n">
        <v>158</v>
      </c>
      <c r="D26" s="4" t="n">
        <v>2288</v>
      </c>
      <c r="E26" s="4" t="n">
        <v>-812</v>
      </c>
    </row>
    <row r="27" spans="1:5">
      <c r="A27" s="3" t="s">
        <v>343</v>
      </c>
      <c r="B27" s="4" t="n">
        <v>26</v>
      </c>
      <c r="D27" s="4" t="n">
        <v>26</v>
      </c>
    </row>
    <row r="28" spans="1:5">
      <c r="A28" s="3" t="s">
        <v>344</v>
      </c>
      <c r="B28" s="4" t="n">
        <v>304</v>
      </c>
      <c r="C28" s="4" t="n">
        <v>158</v>
      </c>
      <c r="D28" s="4" t="n">
        <v>2314</v>
      </c>
      <c r="E28" s="4" t="n">
        <v>-812</v>
      </c>
    </row>
    <row r="29" spans="1:5">
      <c r="A29" s="3" t="s">
        <v>340</v>
      </c>
      <c r="C29" s="4" t="n">
        <v>-168</v>
      </c>
      <c r="E29" s="4" t="n">
        <v>-168</v>
      </c>
    </row>
    <row r="30" spans="1:5">
      <c r="A30" s="3" t="s">
        <v>272</v>
      </c>
      <c r="B30" s="4" t="n">
        <v>798</v>
      </c>
      <c r="C30" s="4" t="n">
        <v>-1869</v>
      </c>
      <c r="D30" s="4" t="n">
        <v>798</v>
      </c>
      <c r="E30" s="4" t="n">
        <v>-1869</v>
      </c>
    </row>
    <row r="31" spans="1:5">
      <c r="A31" s="3" t="s">
        <v>346</v>
      </c>
    </row>
    <row r="32" spans="1:5">
      <c r="A32" s="5" t="s">
        <v>339</v>
      </c>
    </row>
    <row r="33" spans="1:5">
      <c r="A33" s="3" t="s">
        <v>269</v>
      </c>
      <c r="B33" s="4" t="n">
        <v>3629</v>
      </c>
      <c r="C33" s="4" t="n">
        <v>3535</v>
      </c>
      <c r="D33" s="4" t="n">
        <v>4206</v>
      </c>
      <c r="E33" s="4" t="n">
        <v>3289</v>
      </c>
    </row>
    <row r="34" spans="1:5">
      <c r="A34" s="3" t="s">
        <v>343</v>
      </c>
      <c r="B34" s="4" t="n">
        <v>-288</v>
      </c>
      <c r="C34" s="4" t="n">
        <v>-250</v>
      </c>
      <c r="D34" s="4" t="n">
        <v>-865</v>
      </c>
      <c r="E34" s="4" t="n">
        <v>-752</v>
      </c>
    </row>
    <row r="35" spans="1:5">
      <c r="A35" s="3" t="s">
        <v>344</v>
      </c>
      <c r="B35" s="4" t="n">
        <v>-288</v>
      </c>
      <c r="C35" s="4" t="n">
        <v>-250</v>
      </c>
      <c r="D35" s="4" t="n">
        <v>-865</v>
      </c>
      <c r="E35" s="4" t="n">
        <v>-752</v>
      </c>
    </row>
    <row r="36" spans="1:5">
      <c r="A36" s="3" t="s">
        <v>340</v>
      </c>
      <c r="C36" s="4" t="n">
        <v>748</v>
      </c>
      <c r="E36" s="4" t="n">
        <v>748</v>
      </c>
    </row>
    <row r="37" spans="1:5">
      <c r="A37" s="3" t="s">
        <v>272</v>
      </c>
      <c r="B37" s="4" t="n">
        <v>3341</v>
      </c>
      <c r="C37" s="4" t="n">
        <v>3285</v>
      </c>
      <c r="D37" s="4" t="n">
        <v>3341</v>
      </c>
      <c r="E37" s="4" t="n">
        <v>3285</v>
      </c>
    </row>
    <row r="38" spans="1:5">
      <c r="A38" s="3" t="s">
        <v>347</v>
      </c>
    </row>
    <row r="39" spans="1:5">
      <c r="A39" s="5" t="s">
        <v>339</v>
      </c>
    </row>
    <row r="40" spans="1:5">
      <c r="A40" s="3" t="s">
        <v>269</v>
      </c>
      <c r="B40" s="4" t="n">
        <v>-23563</v>
      </c>
      <c r="C40" s="4" t="n">
        <v>-24324</v>
      </c>
      <c r="D40" s="4" t="n">
        <v>-24159</v>
      </c>
      <c r="E40" s="4" t="n">
        <v>-24262</v>
      </c>
    </row>
    <row r="41" spans="1:5">
      <c r="A41" s="3" t="s">
        <v>342</v>
      </c>
      <c r="B41" s="4" t="n">
        <v>-353</v>
      </c>
      <c r="C41" s="4" t="n">
        <v>1164</v>
      </c>
      <c r="D41" s="4" t="n">
        <v>243</v>
      </c>
      <c r="E41" s="4" t="n">
        <v>1102</v>
      </c>
    </row>
    <row r="42" spans="1:5">
      <c r="A42" s="3" t="s">
        <v>344</v>
      </c>
      <c r="B42" s="4" t="n">
        <v>-353</v>
      </c>
      <c r="C42" s="4" t="n">
        <v>1164</v>
      </c>
      <c r="D42" s="4" t="n">
        <v>243</v>
      </c>
      <c r="E42" s="4" t="n">
        <v>1102</v>
      </c>
    </row>
    <row r="43" spans="1:5">
      <c r="A43" s="3" t="s">
        <v>272</v>
      </c>
      <c r="B43" s="4" t="n">
        <v>-23916</v>
      </c>
      <c r="C43" s="4" t="n">
        <v>-23160</v>
      </c>
      <c r="D43" s="4" t="n">
        <v>-23916</v>
      </c>
      <c r="E43" s="4" t="n">
        <v>-23160</v>
      </c>
    </row>
    <row r="44" spans="1:5">
      <c r="A44" s="3" t="s">
        <v>348</v>
      </c>
    </row>
    <row r="45" spans="1:5">
      <c r="A45" s="5" t="s">
        <v>339</v>
      </c>
    </row>
    <row r="46" spans="1:5">
      <c r="A46" s="3" t="s">
        <v>269</v>
      </c>
      <c r="B46" s="4" t="n">
        <v>-19537</v>
      </c>
      <c r="C46" s="4" t="n">
        <v>-23501</v>
      </c>
      <c r="D46" s="4" t="n">
        <v>-22222</v>
      </c>
      <c r="E46" s="4" t="n">
        <v>-21791</v>
      </c>
    </row>
    <row r="47" spans="1:5">
      <c r="A47" s="3" t="s">
        <v>342</v>
      </c>
      <c r="B47" s="4" t="n">
        <v>-448</v>
      </c>
      <c r="C47" s="4" t="n">
        <v>888</v>
      </c>
      <c r="D47" s="4" t="n">
        <v>2618</v>
      </c>
      <c r="E47" s="4" t="n">
        <v>-1546</v>
      </c>
    </row>
    <row r="48" spans="1:5">
      <c r="A48" s="3" t="s">
        <v>343</v>
      </c>
      <c r="B48" s="4" t="n">
        <v>33</v>
      </c>
      <c r="C48" s="4" t="n">
        <v>352</v>
      </c>
      <c r="D48" s="4" t="n">
        <v>-348</v>
      </c>
      <c r="E48" s="4" t="n">
        <v>483</v>
      </c>
    </row>
    <row r="49" spans="1:5">
      <c r="A49" s="3" t="s">
        <v>344</v>
      </c>
      <c r="B49" s="4" t="n">
        <v>-415</v>
      </c>
      <c r="C49" s="4" t="n">
        <v>1240</v>
      </c>
      <c r="D49" s="4" t="n">
        <v>2270</v>
      </c>
      <c r="E49" s="4" t="n">
        <v>-1063</v>
      </c>
    </row>
    <row r="50" spans="1:5">
      <c r="A50" s="3" t="s">
        <v>340</v>
      </c>
      <c r="C50" s="4" t="n">
        <v>593</v>
      </c>
      <c r="E50" s="4" t="n">
        <v>593</v>
      </c>
    </row>
    <row r="51" spans="1:5">
      <c r="A51" s="3" t="s">
        <v>272</v>
      </c>
      <c r="B51" s="6" t="n">
        <v>-19952</v>
      </c>
      <c r="C51" s="6" t="n">
        <v>-22261</v>
      </c>
      <c r="D51" s="6" t="n">
        <v>-19952</v>
      </c>
      <c r="E51" s="6" t="n">
        <v>-2226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349</v>
      </c>
      <c r="B1" s="2" t="s">
        <v>120</v>
      </c>
      <c r="D1" s="2" t="s">
        <v>1</v>
      </c>
    </row>
    <row r="2" spans="1:5">
      <c r="B2" s="2" t="s">
        <v>58</v>
      </c>
      <c r="C2" s="2" t="s">
        <v>60</v>
      </c>
      <c r="D2" s="2" t="s">
        <v>58</v>
      </c>
      <c r="E2" s="2" t="s">
        <v>60</v>
      </c>
    </row>
    <row r="3" spans="1:5">
      <c r="A3" s="5" t="s">
        <v>350</v>
      </c>
    </row>
    <row r="4" spans="1:5">
      <c r="A4" s="3" t="s">
        <v>351</v>
      </c>
      <c r="B4" s="6" t="n">
        <v>-1846</v>
      </c>
      <c r="C4" s="6" t="n">
        <v>-2987</v>
      </c>
      <c r="D4" s="6" t="n">
        <v>-10916</v>
      </c>
      <c r="E4" s="6" t="n">
        <v>-6871</v>
      </c>
    </row>
    <row r="5" spans="1:5">
      <c r="A5" s="3" t="s">
        <v>352</v>
      </c>
      <c r="B5" s="4" t="n">
        <v>113108</v>
      </c>
      <c r="C5" s="4" t="n">
        <v>115457</v>
      </c>
      <c r="D5" s="4" t="n">
        <v>244440</v>
      </c>
      <c r="E5" s="4" t="n">
        <v>249247</v>
      </c>
    </row>
    <row r="6" spans="1:5">
      <c r="A6" s="3" t="s">
        <v>353</v>
      </c>
      <c r="B6" s="4" t="n">
        <v>-37884</v>
      </c>
      <c r="C6" s="4" t="n">
        <v>-33213</v>
      </c>
      <c r="D6" s="4" t="n">
        <v>-65227</v>
      </c>
      <c r="E6" s="4" t="n">
        <v>-57307</v>
      </c>
    </row>
    <row r="7" spans="1:5">
      <c r="A7" s="3" t="s">
        <v>354</v>
      </c>
      <c r="B7" s="4" t="n">
        <v>8038</v>
      </c>
      <c r="C7" s="4" t="n">
        <v>7134</v>
      </c>
      <c r="D7" s="4" t="n">
        <v>14926</v>
      </c>
      <c r="E7" s="4" t="n">
        <v>12657</v>
      </c>
    </row>
    <row r="8" spans="1:5">
      <c r="A8" s="3" t="s">
        <v>129</v>
      </c>
      <c r="B8" s="4" t="n">
        <v>-29846</v>
      </c>
      <c r="C8" s="4" t="n">
        <v>-26079</v>
      </c>
      <c r="D8" s="4" t="n">
        <v>-50301</v>
      </c>
      <c r="E8" s="4" t="n">
        <v>-44650</v>
      </c>
    </row>
    <row r="9" spans="1:5">
      <c r="A9" s="3" t="s">
        <v>318</v>
      </c>
    </row>
    <row r="10" spans="1:5">
      <c r="A10" s="5" t="s">
        <v>350</v>
      </c>
    </row>
    <row r="11" spans="1:5">
      <c r="A11" s="3" t="s">
        <v>353</v>
      </c>
      <c r="B11" s="4" t="n">
        <v>44</v>
      </c>
      <c r="C11" s="4" t="n">
        <v>464</v>
      </c>
      <c r="D11" s="4" t="n">
        <v>-459</v>
      </c>
      <c r="E11" s="4" t="n">
        <v>637</v>
      </c>
    </row>
    <row r="12" spans="1:5">
      <c r="A12" s="3" t="s">
        <v>354</v>
      </c>
      <c r="B12" s="4" t="n">
        <v>-11</v>
      </c>
      <c r="C12" s="4" t="n">
        <v>-112</v>
      </c>
      <c r="D12" s="4" t="n">
        <v>111</v>
      </c>
      <c r="E12" s="4" t="n">
        <v>-154</v>
      </c>
    </row>
    <row r="13" spans="1:5">
      <c r="A13" s="3" t="s">
        <v>129</v>
      </c>
      <c r="B13" s="4" t="n">
        <v>33</v>
      </c>
      <c r="C13" s="4" t="n">
        <v>352</v>
      </c>
      <c r="D13" s="4" t="n">
        <v>-348</v>
      </c>
      <c r="E13" s="4" t="n">
        <v>483</v>
      </c>
    </row>
    <row r="14" spans="1:5">
      <c r="A14" s="3" t="s">
        <v>355</v>
      </c>
    </row>
    <row r="15" spans="1:5">
      <c r="A15" s="5" t="s">
        <v>350</v>
      </c>
    </row>
    <row r="16" spans="1:5">
      <c r="A16" s="3" t="s">
        <v>351</v>
      </c>
      <c r="B16" s="4" t="n">
        <v>33</v>
      </c>
      <c r="D16" s="4" t="n">
        <v>33</v>
      </c>
      <c r="E16" s="4" t="n">
        <v>-67</v>
      </c>
    </row>
    <row r="17" spans="1:5">
      <c r="A17" s="3" t="s">
        <v>356</v>
      </c>
    </row>
    <row r="18" spans="1:5">
      <c r="A18" s="5" t="s">
        <v>350</v>
      </c>
    </row>
    <row r="19" spans="1:5">
      <c r="A19" s="3" t="s">
        <v>352</v>
      </c>
      <c r="B19" s="6" t="n">
        <v>357</v>
      </c>
      <c r="C19" s="6" t="n">
        <v>795</v>
      </c>
      <c r="D19" s="6" t="n">
        <v>615</v>
      </c>
      <c r="E19" s="6" t="n">
        <v>1697</v>
      </c>
    </row>
    <row r="20" spans="1:5">
      <c r="A20" s="3" t="s">
        <v>357</v>
      </c>
      <c r="B20" s="3" t="s">
        <v>358</v>
      </c>
      <c r="C20" s="3" t="s">
        <v>358</v>
      </c>
      <c r="D20" s="3" t="s">
        <v>358</v>
      </c>
      <c r="E20" s="3" t="s">
        <v>358</v>
      </c>
    </row>
    <row r="21" spans="1:5">
      <c r="A21" s="3" t="s">
        <v>359</v>
      </c>
    </row>
    <row r="22" spans="1:5">
      <c r="A22" s="5" t="s">
        <v>350</v>
      </c>
    </row>
    <row r="23" spans="1:5">
      <c r="A23" s="3" t="s">
        <v>351</v>
      </c>
      <c r="B23" s="6" t="n">
        <v>34</v>
      </c>
      <c r="D23" s="6" t="n">
        <v>34</v>
      </c>
    </row>
    <row r="24" spans="1:5">
      <c r="A24" s="3" t="s">
        <v>360</v>
      </c>
    </row>
    <row r="25" spans="1:5">
      <c r="A25" s="5" t="s">
        <v>350</v>
      </c>
    </row>
    <row r="26" spans="1:5">
      <c r="A26" s="3" t="s">
        <v>351</v>
      </c>
      <c r="B26" s="6" t="n">
        <v>-380</v>
      </c>
      <c r="C26" s="6" t="n">
        <v>-331</v>
      </c>
      <c r="D26" s="6" t="n">
        <v>-1141</v>
      </c>
      <c r="E26" s="6" t="n">
        <v>-99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61</v>
      </c>
      <c r="B1" s="2" t="s">
        <v>1</v>
      </c>
    </row>
    <row r="2" spans="1:3">
      <c r="B2" s="2" t="s">
        <v>58</v>
      </c>
      <c r="C2" s="2" t="s">
        <v>60</v>
      </c>
    </row>
    <row r="3" spans="1:3">
      <c r="A3" s="5" t="s">
        <v>217</v>
      </c>
    </row>
    <row r="4" spans="1:3">
      <c r="A4" s="3" t="s">
        <v>362</v>
      </c>
      <c r="B4" s="3" t="s">
        <v>147</v>
      </c>
      <c r="C4" s="3" t="s">
        <v>363</v>
      </c>
    </row>
    <row r="5" spans="1:3">
      <c r="A5" s="3" t="s">
        <v>364</v>
      </c>
    </row>
    <row r="6" spans="1:3">
      <c r="A6" s="5" t="s">
        <v>217</v>
      </c>
    </row>
    <row r="7" spans="1:3">
      <c r="A7" s="3" t="s">
        <v>365</v>
      </c>
      <c r="B7" s="3"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25"/>
    <col customWidth="1" max="3" min="3" width="25"/>
    <col customWidth="1" max="4" min="4" width="14"/>
    <col customWidth="1" max="5" min="5" width="14"/>
  </cols>
  <sheetData>
    <row r="1" spans="1:5">
      <c r="A1" s="1" t="s">
        <v>367</v>
      </c>
      <c r="B1" s="2" t="s">
        <v>120</v>
      </c>
      <c r="C1" s="2" t="s">
        <v>1</v>
      </c>
    </row>
    <row r="2" spans="1:5">
      <c r="B2" s="2" t="s">
        <v>58</v>
      </c>
      <c r="C2" s="2" t="s">
        <v>58</v>
      </c>
      <c r="D2" s="2" t="s">
        <v>59</v>
      </c>
      <c r="E2" s="2" t="s">
        <v>60</v>
      </c>
    </row>
    <row r="3" spans="1:5">
      <c r="A3" s="5" t="s">
        <v>368</v>
      </c>
    </row>
    <row r="4" spans="1:5">
      <c r="A4" s="3" t="s">
        <v>369</v>
      </c>
      <c r="B4" s="6" t="n">
        <v>411</v>
      </c>
      <c r="C4" s="6" t="n">
        <v>411</v>
      </c>
    </row>
    <row r="5" spans="1:5">
      <c r="A5" s="3" t="s">
        <v>370</v>
      </c>
      <c r="B5" s="4" t="n">
        <v>746</v>
      </c>
      <c r="C5" s="4" t="n">
        <v>746</v>
      </c>
    </row>
    <row r="6" spans="1:5">
      <c r="A6" s="3" t="s">
        <v>77</v>
      </c>
      <c r="B6" s="4" t="n">
        <v>1770</v>
      </c>
      <c r="C6" s="4" t="n">
        <v>1770</v>
      </c>
    </row>
    <row r="7" spans="1:5">
      <c r="A7" s="3" t="s">
        <v>95</v>
      </c>
      <c r="B7" s="6" t="n">
        <v>1770</v>
      </c>
      <c r="C7" s="6" t="n">
        <v>1770</v>
      </c>
    </row>
    <row r="8" spans="1:5">
      <c r="A8" s="3" t="s">
        <v>371</v>
      </c>
      <c r="B8" s="3" t="s">
        <v>372</v>
      </c>
      <c r="C8" s="3" t="s">
        <v>372</v>
      </c>
    </row>
    <row r="9" spans="1:5">
      <c r="A9" s="3" t="s">
        <v>373</v>
      </c>
      <c r="B9" s="3" t="s">
        <v>374</v>
      </c>
      <c r="C9" s="3" t="s">
        <v>374</v>
      </c>
    </row>
    <row r="10" spans="1:5">
      <c r="A10" s="3" t="s">
        <v>48</v>
      </c>
      <c r="B10" s="6" t="n">
        <v>236</v>
      </c>
      <c r="C10" s="6" t="n">
        <v>236</v>
      </c>
    </row>
    <row r="11" spans="1:5">
      <c r="A11" s="3" t="s">
        <v>375</v>
      </c>
      <c r="B11" s="4" t="n">
        <v>934</v>
      </c>
      <c r="C11" s="4" t="n">
        <v>934</v>
      </c>
    </row>
    <row r="12" spans="1:5">
      <c r="A12" s="3" t="s">
        <v>376</v>
      </c>
      <c r="B12" s="4" t="n">
        <v>540</v>
      </c>
      <c r="C12" s="4" t="n">
        <v>540</v>
      </c>
    </row>
    <row r="13" spans="1:5">
      <c r="A13" s="3" t="s">
        <v>377</v>
      </c>
      <c r="B13" s="4" t="n">
        <v>60</v>
      </c>
      <c r="C13" s="6" t="n">
        <v>60</v>
      </c>
    </row>
    <row r="14" spans="1:5">
      <c r="A14" s="3" t="s">
        <v>378</v>
      </c>
      <c r="C14" s="3" t="s">
        <v>6</v>
      </c>
    </row>
    <row r="15" spans="1:5">
      <c r="A15" s="3" t="s">
        <v>78</v>
      </c>
      <c r="B15" s="4" t="n">
        <v>561666</v>
      </c>
      <c r="C15" s="6" t="n">
        <v>561666</v>
      </c>
      <c r="D15" s="6" t="n">
        <v>547951</v>
      </c>
      <c r="E15" s="6" t="n">
        <v>543177</v>
      </c>
    </row>
    <row r="16" spans="1:5">
      <c r="A16" s="3" t="s">
        <v>379</v>
      </c>
      <c r="B16" s="4" t="n">
        <v>733</v>
      </c>
      <c r="C16" s="6" t="n">
        <v>2232</v>
      </c>
    </row>
    <row r="17" spans="1:5">
      <c r="A17" s="3" t="s">
        <v>364</v>
      </c>
    </row>
    <row r="18" spans="1:5">
      <c r="A18" s="5" t="s">
        <v>368</v>
      </c>
    </row>
    <row r="19" spans="1:5">
      <c r="A19" s="3" t="s">
        <v>380</v>
      </c>
      <c r="C19" s="3" t="s">
        <v>381</v>
      </c>
    </row>
    <row r="20" spans="1:5">
      <c r="A20" s="3" t="s">
        <v>382</v>
      </c>
    </row>
    <row r="21" spans="1:5">
      <c r="A21" s="5" t="s">
        <v>368</v>
      </c>
    </row>
    <row r="22" spans="1:5">
      <c r="A22" s="3" t="s">
        <v>78</v>
      </c>
      <c r="B22" s="6" t="n">
        <v>36362</v>
      </c>
      <c r="C22" s="6" t="n">
        <v>36362</v>
      </c>
    </row>
    <row r="23" spans="1:5">
      <c r="A23" s="3" t="s">
        <v>169</v>
      </c>
      <c r="C23" s="6" t="n">
        <v>10071</v>
      </c>
    </row>
    <row r="24" spans="1:5">
      <c r="A24" s="3" t="s">
        <v>383</v>
      </c>
    </row>
    <row r="25" spans="1:5">
      <c r="A25" s="5" t="s">
        <v>368</v>
      </c>
    </row>
    <row r="26" spans="1:5">
      <c r="A26" s="3" t="s">
        <v>384</v>
      </c>
      <c r="B26" s="3" t="s">
        <v>385</v>
      </c>
      <c r="C26" s="3"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9</v>
      </c>
      <c r="C1" s="2" t="s">
        <v>120</v>
      </c>
      <c r="E1" s="2" t="s">
        <v>1</v>
      </c>
    </row>
    <row r="2" spans="1:6">
      <c r="C2" s="2" t="s">
        <v>58</v>
      </c>
      <c r="D2" s="2" t="s">
        <v>60</v>
      </c>
      <c r="E2" s="2" t="s">
        <v>58</v>
      </c>
      <c r="F2" s="2" t="s">
        <v>60</v>
      </c>
    </row>
    <row r="3" spans="1:6">
      <c r="A3" s="3" t="s">
        <v>121</v>
      </c>
      <c r="C3" s="6" t="n">
        <v>182724</v>
      </c>
      <c r="D3" s="6" t="n">
        <v>182303</v>
      </c>
      <c r="E3" s="6" t="n">
        <v>391653</v>
      </c>
      <c r="F3" s="6" t="n">
        <v>390912</v>
      </c>
    </row>
    <row r="4" spans="1:6">
      <c r="A4" s="3" t="s">
        <v>122</v>
      </c>
      <c r="C4" s="4" t="n">
        <v>113108</v>
      </c>
      <c r="D4" s="4" t="n">
        <v>115457</v>
      </c>
      <c r="E4" s="4" t="n">
        <v>244440</v>
      </c>
      <c r="F4" s="4" t="n">
        <v>249247</v>
      </c>
    </row>
    <row r="5" spans="1:6">
      <c r="A5" s="3" t="s">
        <v>123</v>
      </c>
      <c r="C5" s="4" t="n">
        <v>69616</v>
      </c>
      <c r="D5" s="4" t="n">
        <v>66846</v>
      </c>
      <c r="E5" s="4" t="n">
        <v>147213</v>
      </c>
      <c r="F5" s="4" t="n">
        <v>141665</v>
      </c>
    </row>
    <row r="6" spans="1:6">
      <c r="A6" s="3" t="s">
        <v>124</v>
      </c>
      <c r="C6" s="4" t="n">
        <v>33578</v>
      </c>
      <c r="D6" s="4" t="n">
        <v>36620</v>
      </c>
      <c r="E6" s="4" t="n">
        <v>92902</v>
      </c>
      <c r="F6" s="4" t="n">
        <v>91229</v>
      </c>
    </row>
    <row r="7" spans="1:6">
      <c r="A7" s="3" t="s">
        <v>125</v>
      </c>
      <c r="C7" s="4" t="n">
        <v>36038</v>
      </c>
      <c r="D7" s="4" t="n">
        <v>30226</v>
      </c>
      <c r="E7" s="4" t="n">
        <v>54311</v>
      </c>
      <c r="F7" s="4" t="n">
        <v>50436</v>
      </c>
    </row>
    <row r="8" spans="1:6">
      <c r="A8" s="3" t="s">
        <v>126</v>
      </c>
      <c r="C8" s="4" t="n">
        <v>1846</v>
      </c>
      <c r="D8" s="4" t="n">
        <v>2987</v>
      </c>
      <c r="E8" s="4" t="n">
        <v>10916</v>
      </c>
      <c r="F8" s="4" t="n">
        <v>6871</v>
      </c>
    </row>
    <row r="9" spans="1:6">
      <c r="A9" s="3" t="s">
        <v>127</v>
      </c>
      <c r="C9" s="4" t="n">
        <v>37884</v>
      </c>
      <c r="D9" s="4" t="n">
        <v>33213</v>
      </c>
      <c r="E9" s="4" t="n">
        <v>65227</v>
      </c>
      <c r="F9" s="4" t="n">
        <v>57307</v>
      </c>
    </row>
    <row r="10" spans="1:6">
      <c r="A10" s="3" t="s">
        <v>128</v>
      </c>
      <c r="C10" s="4" t="n">
        <v>8038</v>
      </c>
      <c r="D10" s="4" t="n">
        <v>7134</v>
      </c>
      <c r="E10" s="4" t="n">
        <v>14926</v>
      </c>
      <c r="F10" s="4" t="n">
        <v>12657</v>
      </c>
    </row>
    <row r="11" spans="1:6">
      <c r="A11" s="3" t="s">
        <v>129</v>
      </c>
      <c r="C11" s="4" t="n">
        <v>29846</v>
      </c>
      <c r="D11" s="4" t="n">
        <v>26079</v>
      </c>
      <c r="E11" s="4" t="n">
        <v>50301</v>
      </c>
      <c r="F11" s="4" t="n">
        <v>44650</v>
      </c>
    </row>
    <row r="12" spans="1:6">
      <c r="A12" s="3" t="s">
        <v>130</v>
      </c>
      <c r="C12" s="4" t="n">
        <v>-8</v>
      </c>
      <c r="D12" s="4" t="n">
        <v>-25</v>
      </c>
      <c r="E12" s="4" t="n">
        <v>-64</v>
      </c>
      <c r="F12" s="4" t="n">
        <v>-68</v>
      </c>
    </row>
    <row r="13" spans="1:6">
      <c r="A13" s="3" t="s">
        <v>131</v>
      </c>
      <c r="C13" s="6" t="n">
        <v>29854</v>
      </c>
      <c r="D13" s="6" t="n">
        <v>26104</v>
      </c>
      <c r="E13" s="6" t="n">
        <v>50365</v>
      </c>
      <c r="F13" s="6" t="n">
        <v>44718</v>
      </c>
    </row>
    <row r="14" spans="1:6">
      <c r="A14" s="3" t="s">
        <v>132</v>
      </c>
      <c r="C14" s="8" t="n">
        <v>0.46</v>
      </c>
      <c r="D14" s="8" t="n">
        <v>0.4</v>
      </c>
      <c r="E14" s="8" t="n">
        <v>0.77</v>
      </c>
      <c r="F14" s="8" t="n">
        <v>0.68</v>
      </c>
    </row>
    <row r="15" spans="1:6">
      <c r="A15" s="3" t="s">
        <v>133</v>
      </c>
      <c r="B15" s="3" t="s">
        <v>134</v>
      </c>
      <c r="C15" s="8" t="n">
        <v>0.09</v>
      </c>
      <c r="D15" s="8" t="n">
        <v>0.09</v>
      </c>
      <c r="E15" s="8" t="n">
        <v>0.27</v>
      </c>
      <c r="F15" s="8" t="n">
        <v>0.27</v>
      </c>
    </row>
    <row r="16" spans="1:6">
      <c r="A16" s="3" t="s">
        <v>135</v>
      </c>
      <c r="C16" s="4" t="n">
        <v>65344</v>
      </c>
      <c r="D16" s="4" t="n">
        <v>66069</v>
      </c>
      <c r="E16" s="4" t="n">
        <v>65598</v>
      </c>
      <c r="F16" s="4" t="n">
        <v>66182</v>
      </c>
    </row>
    <row r="17" spans="1:6">
      <c r="A17" s="3" t="s">
        <v>136</v>
      </c>
      <c r="C17" s="6" t="n">
        <v>8121</v>
      </c>
      <c r="D17" s="6" t="n">
        <v>7020</v>
      </c>
      <c r="E17" s="6" t="n">
        <v>33767</v>
      </c>
      <c r="F17" s="6" t="n">
        <v>57225</v>
      </c>
    </row>
    <row r="18" spans="1:6">
      <c r="A18" s="3" t="s">
        <v>131</v>
      </c>
      <c r="C18" s="4" t="n">
        <v>29854</v>
      </c>
      <c r="D18" s="4" t="n">
        <v>26104</v>
      </c>
      <c r="E18" s="4" t="n">
        <v>50365</v>
      </c>
      <c r="F18" s="4" t="n">
        <v>44718</v>
      </c>
    </row>
    <row r="19" spans="1:6">
      <c r="A19" s="3" t="s">
        <v>137</v>
      </c>
      <c r="D19" s="4" t="n">
        <v>2726</v>
      </c>
      <c r="F19" s="4" t="n">
        <v>2726</v>
      </c>
    </row>
    <row r="20" spans="1:6">
      <c r="A20" s="3" t="s">
        <v>138</v>
      </c>
      <c r="C20" s="4" t="n">
        <v>-5868</v>
      </c>
      <c r="D20" s="4" t="n">
        <v>-5768</v>
      </c>
      <c r="E20" s="4" t="n">
        <v>-17519</v>
      </c>
      <c r="F20" s="4" t="n">
        <v>-17164</v>
      </c>
    </row>
    <row r="21" spans="1:6">
      <c r="A21" s="3" t="s">
        <v>139</v>
      </c>
      <c r="E21" s="4" t="n">
        <v>-34506</v>
      </c>
      <c r="F21" s="4" t="n">
        <v>-60149</v>
      </c>
    </row>
    <row r="22" spans="1:6">
      <c r="A22" s="3" t="s">
        <v>140</v>
      </c>
      <c r="C22" s="4" t="n">
        <v>32107</v>
      </c>
      <c r="D22" s="4" t="n">
        <v>27356</v>
      </c>
      <c r="E22" s="4" t="n">
        <v>32107</v>
      </c>
      <c r="F22" s="4" t="n">
        <v>27356</v>
      </c>
    </row>
    <row r="23" spans="1:6">
      <c r="A23" s="3" t="s">
        <v>141</v>
      </c>
    </row>
    <row r="24" spans="1:6">
      <c r="A24" s="3" t="s">
        <v>121</v>
      </c>
      <c r="C24" s="4" t="n">
        <v>181913</v>
      </c>
      <c r="D24" s="4" t="n">
        <v>181505</v>
      </c>
      <c r="E24" s="4" t="n">
        <v>388953</v>
      </c>
      <c r="F24" s="4" t="n">
        <v>387987</v>
      </c>
    </row>
    <row r="25" spans="1:6">
      <c r="A25" s="3" t="s">
        <v>122</v>
      </c>
      <c r="C25" s="4" t="n">
        <v>112867</v>
      </c>
      <c r="D25" s="4" t="n">
        <v>115246</v>
      </c>
      <c r="E25" s="4" t="n">
        <v>243668</v>
      </c>
      <c r="F25" s="4" t="n">
        <v>248561</v>
      </c>
    </row>
    <row r="26" spans="1:6">
      <c r="A26" s="3" t="s">
        <v>123</v>
      </c>
      <c r="C26" s="4" t="n">
        <v>69046</v>
      </c>
      <c r="D26" s="4" t="n">
        <v>66259</v>
      </c>
      <c r="E26" s="4" t="n">
        <v>145285</v>
      </c>
      <c r="F26" s="4" t="n">
        <v>139426</v>
      </c>
    </row>
    <row r="27" spans="1:6">
      <c r="A27" s="3" t="s">
        <v>142</v>
      </c>
    </row>
    <row r="28" spans="1:6">
      <c r="A28" s="3" t="s">
        <v>121</v>
      </c>
      <c r="C28" s="4" t="n">
        <v>811</v>
      </c>
      <c r="D28" s="4" t="n">
        <v>798</v>
      </c>
      <c r="E28" s="4" t="n">
        <v>2700</v>
      </c>
      <c r="F28" s="4" t="n">
        <v>2925</v>
      </c>
    </row>
    <row r="29" spans="1:6">
      <c r="A29" s="3" t="s">
        <v>122</v>
      </c>
      <c r="C29" s="4" t="n">
        <v>241</v>
      </c>
      <c r="D29" s="4" t="n">
        <v>211</v>
      </c>
      <c r="E29" s="4" t="n">
        <v>772</v>
      </c>
      <c r="F29" s="4" t="n">
        <v>686</v>
      </c>
    </row>
    <row r="30" spans="1:6">
      <c r="A30" s="3" t="s">
        <v>123</v>
      </c>
      <c r="C30" s="6" t="n">
        <v>570</v>
      </c>
      <c r="D30" s="6" t="n">
        <v>587</v>
      </c>
      <c r="E30" s="6" t="n">
        <v>1928</v>
      </c>
      <c r="F30" s="6" t="n">
        <v>2239</v>
      </c>
    </row>
    <row r="31" spans="1:6"/>
    <row r="32" spans="1:6">
      <c r="A32" s="3" t="s">
        <v>134</v>
      </c>
      <c r="B32" s="3" t="s">
        <v>143</v>
      </c>
    </row>
  </sheetData>
  <mergeCells count="5">
    <mergeCell ref="A1:B2"/>
    <mergeCell ref="C1:D1"/>
    <mergeCell ref="E1:F1"/>
    <mergeCell ref="A31:E31"/>
    <mergeCell ref="B32:E3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120</v>
      </c>
      <c r="D1" s="2" t="s">
        <v>1</v>
      </c>
    </row>
    <row r="2" spans="1:5">
      <c r="B2" s="2" t="s">
        <v>58</v>
      </c>
      <c r="C2" s="2" t="s">
        <v>60</v>
      </c>
      <c r="D2" s="2" t="s">
        <v>58</v>
      </c>
      <c r="E2" s="2" t="s">
        <v>60</v>
      </c>
    </row>
    <row r="3" spans="1:5">
      <c r="A3" s="5" t="s">
        <v>145</v>
      </c>
    </row>
    <row r="4" spans="1:5">
      <c r="A4" s="3" t="s">
        <v>146</v>
      </c>
      <c r="B4" s="3" t="s">
        <v>147</v>
      </c>
      <c r="C4" s="3" t="s">
        <v>147</v>
      </c>
      <c r="D4" s="3" t="s">
        <v>147</v>
      </c>
      <c r="E4" s="3" t="s">
        <v>1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120</v>
      </c>
      <c r="D1" s="2" t="s">
        <v>1</v>
      </c>
    </row>
    <row r="2" spans="1:5">
      <c r="B2" s="2" t="s">
        <v>58</v>
      </c>
      <c r="C2" s="2" t="s">
        <v>60</v>
      </c>
      <c r="D2" s="2" t="s">
        <v>58</v>
      </c>
      <c r="E2" s="2" t="s">
        <v>60</v>
      </c>
    </row>
    <row r="3" spans="1:5">
      <c r="A3" s="5" t="s">
        <v>149</v>
      </c>
    </row>
    <row r="4" spans="1:5">
      <c r="A4" s="3" t="s">
        <v>129</v>
      </c>
      <c r="B4" s="6" t="n">
        <v>29846</v>
      </c>
      <c r="C4" s="6" t="n">
        <v>26079</v>
      </c>
      <c r="D4" s="6" t="n">
        <v>50301</v>
      </c>
      <c r="E4" s="6" t="n">
        <v>44650</v>
      </c>
    </row>
    <row r="5" spans="1:5">
      <c r="A5" s="5" t="s">
        <v>150</v>
      </c>
    </row>
    <row r="6" spans="1:5">
      <c r="A6" s="3" t="s">
        <v>151</v>
      </c>
      <c r="B6" s="4" t="n">
        <v>-353</v>
      </c>
      <c r="C6" s="4" t="n">
        <v>1164</v>
      </c>
      <c r="D6" s="4" t="n">
        <v>243</v>
      </c>
      <c r="E6" s="4" t="n">
        <v>1102</v>
      </c>
    </row>
    <row r="7" spans="1:5">
      <c r="A7" s="5" t="s">
        <v>152</v>
      </c>
    </row>
    <row r="8" spans="1:5">
      <c r="A8" s="3" t="s">
        <v>153</v>
      </c>
      <c r="B8" s="4" t="n">
        <v>-380</v>
      </c>
      <c r="C8" s="4" t="n">
        <v>-331</v>
      </c>
      <c r="D8" s="4" t="n">
        <v>-1141</v>
      </c>
      <c r="E8" s="4" t="n">
        <v>-993</v>
      </c>
    </row>
    <row r="9" spans="1:5">
      <c r="A9" s="3" t="s">
        <v>154</v>
      </c>
      <c r="B9" s="4" t="n">
        <v>-380</v>
      </c>
      <c r="C9" s="4" t="n">
        <v>-331</v>
      </c>
      <c r="D9" s="4" t="n">
        <v>-1141</v>
      </c>
      <c r="E9" s="4" t="n">
        <v>-993</v>
      </c>
    </row>
    <row r="10" spans="1:5">
      <c r="A10" s="5" t="s">
        <v>155</v>
      </c>
    </row>
    <row r="11" spans="1:5">
      <c r="A11" s="3" t="s">
        <v>156</v>
      </c>
      <c r="B11" s="4" t="n">
        <v>364</v>
      </c>
      <c r="C11" s="4" t="n">
        <v>209</v>
      </c>
      <c r="D11" s="4" t="n">
        <v>3016</v>
      </c>
      <c r="E11" s="4" t="n">
        <v>-1071</v>
      </c>
    </row>
    <row r="12" spans="1:5">
      <c r="A12" s="3" t="s">
        <v>153</v>
      </c>
      <c r="B12" s="4" t="n">
        <v>34</v>
      </c>
      <c r="D12" s="4" t="n">
        <v>34</v>
      </c>
    </row>
    <row r="13" spans="1:5">
      <c r="A13" s="3" t="s">
        <v>157</v>
      </c>
      <c r="B13" s="4" t="n">
        <v>398</v>
      </c>
      <c r="C13" s="4" t="n">
        <v>209</v>
      </c>
      <c r="D13" s="4" t="n">
        <v>3050</v>
      </c>
      <c r="E13" s="4" t="n">
        <v>-1071</v>
      </c>
    </row>
    <row r="14" spans="1:5">
      <c r="A14" s="5" t="s">
        <v>158</v>
      </c>
    </row>
    <row r="15" spans="1:5">
      <c r="A15" s="3" t="s">
        <v>159</v>
      </c>
      <c r="B15" s="4" t="n">
        <v>-492</v>
      </c>
      <c r="C15" s="4" t="n">
        <v>-573</v>
      </c>
      <c r="D15" s="4" t="n">
        <v>115</v>
      </c>
      <c r="E15" s="4" t="n">
        <v>-2422</v>
      </c>
    </row>
    <row r="16" spans="1:5">
      <c r="A16" s="3" t="s">
        <v>153</v>
      </c>
      <c r="B16" s="4" t="n">
        <v>390</v>
      </c>
      <c r="C16" s="4" t="n">
        <v>795</v>
      </c>
      <c r="D16" s="4" t="n">
        <v>648</v>
      </c>
      <c r="E16" s="4" t="n">
        <v>1630</v>
      </c>
    </row>
    <row r="17" spans="1:5">
      <c r="A17" s="3" t="s">
        <v>160</v>
      </c>
      <c r="B17" s="4" t="n">
        <v>-102</v>
      </c>
      <c r="C17" s="4" t="n">
        <v>222</v>
      </c>
      <c r="D17" s="4" t="n">
        <v>763</v>
      </c>
      <c r="E17" s="4" t="n">
        <v>-792</v>
      </c>
    </row>
    <row r="18" spans="1:5">
      <c r="A18" s="3" t="s">
        <v>161</v>
      </c>
      <c r="B18" s="4" t="n">
        <v>-437</v>
      </c>
      <c r="C18" s="4" t="n">
        <v>1264</v>
      </c>
      <c r="D18" s="4" t="n">
        <v>2915</v>
      </c>
      <c r="E18" s="4" t="n">
        <v>-1754</v>
      </c>
    </row>
    <row r="19" spans="1:5">
      <c r="A19" s="3" t="s">
        <v>162</v>
      </c>
      <c r="B19" s="4" t="n">
        <v>22</v>
      </c>
      <c r="C19" s="4" t="n">
        <v>-24</v>
      </c>
      <c r="D19" s="4" t="n">
        <v>-645</v>
      </c>
      <c r="E19" s="4" t="n">
        <v>691</v>
      </c>
    </row>
    <row r="20" spans="1:5">
      <c r="A20" s="3" t="s">
        <v>163</v>
      </c>
      <c r="B20" s="4" t="n">
        <v>29431</v>
      </c>
      <c r="C20" s="4" t="n">
        <v>27319</v>
      </c>
      <c r="D20" s="4" t="n">
        <v>52571</v>
      </c>
      <c r="E20" s="4" t="n">
        <v>43587</v>
      </c>
    </row>
    <row r="21" spans="1:5">
      <c r="A21" s="3" t="s">
        <v>164</v>
      </c>
      <c r="B21" s="4" t="n">
        <v>-8</v>
      </c>
      <c r="C21" s="4" t="n">
        <v>-25</v>
      </c>
      <c r="D21" s="4" t="n">
        <v>-64</v>
      </c>
      <c r="E21" s="4" t="n">
        <v>-68</v>
      </c>
    </row>
    <row r="22" spans="1:5">
      <c r="A22" s="3" t="s">
        <v>165</v>
      </c>
      <c r="B22" s="6" t="n">
        <v>29439</v>
      </c>
      <c r="C22" s="6" t="n">
        <v>27344</v>
      </c>
      <c r="D22" s="6" t="n">
        <v>52635</v>
      </c>
      <c r="E22" s="6" t="n">
        <v>4365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58</v>
      </c>
      <c r="C2" s="2" t="s">
        <v>60</v>
      </c>
    </row>
    <row r="3" spans="1:3">
      <c r="A3" s="5" t="s">
        <v>167</v>
      </c>
    </row>
    <row r="4" spans="1:3">
      <c r="A4" s="3" t="s">
        <v>129</v>
      </c>
      <c r="B4" s="6" t="n">
        <v>50301</v>
      </c>
      <c r="C4" s="6" t="n">
        <v>44650</v>
      </c>
    </row>
    <row r="5" spans="1:3">
      <c r="A5" s="5" t="s">
        <v>168</v>
      </c>
    </row>
    <row r="6" spans="1:3">
      <c r="A6" s="3" t="s">
        <v>169</v>
      </c>
      <c r="B6" s="4" t="n">
        <v>14112</v>
      </c>
      <c r="C6" s="4" t="n">
        <v>13933</v>
      </c>
    </row>
    <row r="7" spans="1:3">
      <c r="A7" s="3" t="s">
        <v>86</v>
      </c>
      <c r="B7" s="4" t="n">
        <v>279</v>
      </c>
      <c r="C7" s="4" t="n">
        <v>-443</v>
      </c>
    </row>
    <row r="8" spans="1:3">
      <c r="A8" s="3" t="s">
        <v>170</v>
      </c>
      <c r="B8" s="4" t="n">
        <v>976</v>
      </c>
      <c r="C8" s="4" t="n">
        <v>1351</v>
      </c>
    </row>
    <row r="9" spans="1:3">
      <c r="A9" s="5" t="s">
        <v>171</v>
      </c>
    </row>
    <row r="10" spans="1:3">
      <c r="A10" s="3" t="s">
        <v>172</v>
      </c>
      <c r="B10" s="4" t="n">
        <v>-38516</v>
      </c>
      <c r="C10" s="4" t="n">
        <v>-45881</v>
      </c>
    </row>
    <row r="11" spans="1:3">
      <c r="A11" s="3" t="s">
        <v>66</v>
      </c>
      <c r="B11" s="4" t="n">
        <v>-702</v>
      </c>
      <c r="C11" s="4" t="n">
        <v>-649</v>
      </c>
    </row>
    <row r="12" spans="1:3">
      <c r="A12" s="3" t="s">
        <v>173</v>
      </c>
      <c r="B12" s="4" t="n">
        <v>-15867</v>
      </c>
      <c r="C12" s="4" t="n">
        <v>-8333</v>
      </c>
    </row>
    <row r="13" spans="1:3">
      <c r="A13" s="3" t="s">
        <v>174</v>
      </c>
      <c r="B13" s="4" t="n">
        <v>3384</v>
      </c>
      <c r="C13" s="4" t="n">
        <v>8268</v>
      </c>
    </row>
    <row r="14" spans="1:3">
      <c r="A14" s="3" t="s">
        <v>175</v>
      </c>
      <c r="B14" s="4" t="n">
        <v>10635</v>
      </c>
      <c r="C14" s="4" t="n">
        <v>10932</v>
      </c>
    </row>
    <row r="15" spans="1:3">
      <c r="A15" s="3" t="s">
        <v>96</v>
      </c>
      <c r="B15" s="4" t="n">
        <v>9863</v>
      </c>
      <c r="C15" s="4" t="n">
        <v>15821</v>
      </c>
    </row>
    <row r="16" spans="1:3">
      <c r="A16" s="3" t="s">
        <v>176</v>
      </c>
      <c r="B16" s="4" t="n">
        <v>-883</v>
      </c>
      <c r="C16" s="4" t="n">
        <v>-720</v>
      </c>
    </row>
    <row r="17" spans="1:3">
      <c r="A17" s="3" t="s">
        <v>101</v>
      </c>
      <c r="B17" s="4" t="n">
        <v>2594</v>
      </c>
      <c r="C17" s="4" t="n">
        <v>2051</v>
      </c>
    </row>
    <row r="18" spans="1:3">
      <c r="A18" s="3" t="s">
        <v>177</v>
      </c>
      <c r="B18" s="4" t="n">
        <v>36176</v>
      </c>
      <c r="C18" s="4" t="n">
        <v>40980</v>
      </c>
    </row>
    <row r="19" spans="1:3">
      <c r="A19" s="5" t="s">
        <v>178</v>
      </c>
    </row>
    <row r="20" spans="1:3">
      <c r="A20" s="3" t="s">
        <v>179</v>
      </c>
      <c r="B20" s="4" t="n">
        <v>-14151</v>
      </c>
      <c r="C20" s="4" t="n">
        <v>-16812</v>
      </c>
    </row>
    <row r="21" spans="1:3">
      <c r="A21" s="3" t="s">
        <v>180</v>
      </c>
      <c r="B21" s="4" t="n">
        <v>-2835</v>
      </c>
      <c r="C21" s="4" t="n">
        <v>-3807</v>
      </c>
    </row>
    <row r="22" spans="1:3">
      <c r="A22" s="3" t="s">
        <v>181</v>
      </c>
      <c r="B22" s="4" t="n">
        <v>362</v>
      </c>
      <c r="C22" s="4" t="n">
        <v>817</v>
      </c>
    </row>
    <row r="23" spans="1:3">
      <c r="A23" s="3" t="s">
        <v>182</v>
      </c>
      <c r="B23" s="4" t="n">
        <v>-49999</v>
      </c>
      <c r="C23" s="4" t="n">
        <v>-65098</v>
      </c>
    </row>
    <row r="24" spans="1:3">
      <c r="A24" s="3" t="s">
        <v>183</v>
      </c>
      <c r="B24" s="4" t="n">
        <v>51580</v>
      </c>
      <c r="C24" s="4" t="n">
        <v>45379</v>
      </c>
    </row>
    <row r="25" spans="1:3">
      <c r="A25" s="3" t="s">
        <v>184</v>
      </c>
      <c r="B25" s="4" t="n">
        <v>-15043</v>
      </c>
      <c r="C25" s="4" t="n">
        <v>-39521</v>
      </c>
    </row>
    <row r="26" spans="1:3">
      <c r="A26" s="5" t="s">
        <v>185</v>
      </c>
    </row>
    <row r="27" spans="1:3">
      <c r="A27" s="3" t="s">
        <v>186</v>
      </c>
      <c r="B27" s="4" t="n">
        <v>-27232</v>
      </c>
      <c r="C27" s="4" t="n">
        <v>-16650</v>
      </c>
    </row>
    <row r="28" spans="1:3">
      <c r="A28" s="3" t="s">
        <v>187</v>
      </c>
      <c r="B28" s="4" t="n">
        <v>-17592</v>
      </c>
      <c r="C28" s="4" t="n">
        <v>-17208</v>
      </c>
    </row>
    <row r="29" spans="1:3">
      <c r="A29" s="3" t="s">
        <v>188</v>
      </c>
      <c r="B29" s="4" t="n">
        <v>2662</v>
      </c>
      <c r="C29" s="4" t="n">
        <v>1264</v>
      </c>
    </row>
    <row r="30" spans="1:3">
      <c r="A30" s="3" t="s">
        <v>189</v>
      </c>
      <c r="B30" s="4" t="n">
        <v>-2233</v>
      </c>
      <c r="C30" s="4" t="n">
        <v>-1506</v>
      </c>
    </row>
    <row r="31" spans="1:3">
      <c r="A31" s="3" t="s">
        <v>190</v>
      </c>
      <c r="B31" s="4" t="n">
        <v>-44395</v>
      </c>
      <c r="C31" s="4" t="n">
        <v>-34100</v>
      </c>
    </row>
    <row r="32" spans="1:3">
      <c r="A32" s="3" t="s">
        <v>191</v>
      </c>
      <c r="B32" s="4" t="n">
        <v>-256</v>
      </c>
      <c r="C32" s="4" t="n">
        <v>647</v>
      </c>
    </row>
    <row r="33" spans="1:3">
      <c r="A33" s="3" t="s">
        <v>192</v>
      </c>
      <c r="B33" s="4" t="n">
        <v>-23518</v>
      </c>
      <c r="C33" s="4" t="n">
        <v>-31994</v>
      </c>
    </row>
    <row r="34" spans="1:3">
      <c r="A34" s="3" t="s">
        <v>193</v>
      </c>
      <c r="B34" s="4" t="n">
        <v>111287</v>
      </c>
      <c r="C34" s="4" t="n">
        <v>96720</v>
      </c>
    </row>
    <row r="35" spans="1:3">
      <c r="A35" s="3" t="s">
        <v>194</v>
      </c>
      <c r="B35" s="4" t="n">
        <v>87769</v>
      </c>
      <c r="C35" s="4" t="n">
        <v>64726</v>
      </c>
    </row>
    <row r="36" spans="1:3">
      <c r="A36" s="5" t="s">
        <v>195</v>
      </c>
    </row>
    <row r="37" spans="1:3">
      <c r="A37" s="3" t="s">
        <v>196</v>
      </c>
      <c r="B37" s="4" t="n">
        <v>5182</v>
      </c>
      <c r="C37" s="4" t="n">
        <v>-2811</v>
      </c>
    </row>
    <row r="38" spans="1:3">
      <c r="A38" s="3" t="s">
        <v>197</v>
      </c>
      <c r="B38" s="4" t="n">
        <v>95</v>
      </c>
      <c r="C38" s="4" t="n">
        <v>81</v>
      </c>
    </row>
    <row r="39" spans="1:3">
      <c r="A39" s="3" t="s">
        <v>198</v>
      </c>
      <c r="B39" s="6" t="n">
        <v>70557</v>
      </c>
      <c r="C39" s="6" t="n">
        <v>605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58</v>
      </c>
    </row>
    <row r="3" spans="1:2">
      <c r="A3" s="5" t="s">
        <v>199</v>
      </c>
    </row>
    <row r="4" spans="1:2">
      <c r="A4" s="3" t="s">
        <v>199</v>
      </c>
      <c r="B4" s="3"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58</v>
      </c>
    </row>
    <row r="3" spans="1:2">
      <c r="A3" s="5" t="s">
        <v>201</v>
      </c>
    </row>
    <row r="4" spans="1:2">
      <c r="A4" s="3" t="s">
        <v>201</v>
      </c>
      <c r="B4" s="3"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06:07:17Z</dcterms:created>
  <dcterms:modified xmlns:dcterms="http://purl.org/dc/terms/" xmlns:xsi="http://www.w3.org/2001/XMLSchema-instance" xsi:type="dcterms:W3CDTF">2019-11-08T06:07:17Z</dcterms:modified>
</cp:coreProperties>
</file>